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Long-Term Debt" sheetId="8" state="visible" r:id="rId8"/>
    <sheet xmlns:r="http://schemas.openxmlformats.org/officeDocument/2006/relationships" name="Revenue Recognition" sheetId="9" state="visible" r:id="rId9"/>
    <sheet xmlns:r="http://schemas.openxmlformats.org/officeDocument/2006/relationships" name="Segment Reporting" sheetId="10" state="visible" r:id="rId10"/>
    <sheet xmlns:r="http://schemas.openxmlformats.org/officeDocument/2006/relationships" name="Commitments and Contingencies" sheetId="11" state="visible" r:id="rId11"/>
    <sheet xmlns:r="http://schemas.openxmlformats.org/officeDocument/2006/relationships" name="Organization and Basis of Pre_2" sheetId="12" state="visible" r:id="rId12"/>
    <sheet xmlns:r="http://schemas.openxmlformats.org/officeDocument/2006/relationships" name="Long-Term Debt (Tables)" sheetId="13" state="visible" r:id="rId13"/>
    <sheet xmlns:r="http://schemas.openxmlformats.org/officeDocument/2006/relationships" name="Revenue Recognition (Tables)" sheetId="14" state="visible" r:id="rId14"/>
    <sheet xmlns:r="http://schemas.openxmlformats.org/officeDocument/2006/relationships" name="Segment Reporting (Tables)" sheetId="15" state="visible" r:id="rId15"/>
    <sheet xmlns:r="http://schemas.openxmlformats.org/officeDocument/2006/relationships" name="Organization and Basis of Pre_3" sheetId="16" state="visible" r:id="rId16"/>
    <sheet xmlns:r="http://schemas.openxmlformats.org/officeDocument/2006/relationships" name="Long-Term Debt - Schedule of Lo" sheetId="17" state="visible" r:id="rId17"/>
    <sheet xmlns:r="http://schemas.openxmlformats.org/officeDocument/2006/relationships" name="Long-Term Debt - Narrative (Det" sheetId="18" state="visible" r:id="rId18"/>
    <sheet xmlns:r="http://schemas.openxmlformats.org/officeDocument/2006/relationships" name="Long-Term Debt - Inspire Integr" sheetId="19" state="visible" r:id="rId19"/>
    <sheet xmlns:r="http://schemas.openxmlformats.org/officeDocument/2006/relationships" name="Long-Term Debt - Warrants and P" sheetId="20" state="visible" r:id="rId20"/>
    <sheet xmlns:r="http://schemas.openxmlformats.org/officeDocument/2006/relationships" name="Revenue Recognition - Revenue D" sheetId="21" state="visible" r:id="rId21"/>
    <sheet xmlns:r="http://schemas.openxmlformats.org/officeDocument/2006/relationships" name="Revenue Recognition - Lease Rev" sheetId="22" state="visible" r:id="rId22"/>
    <sheet xmlns:r="http://schemas.openxmlformats.org/officeDocument/2006/relationships" name="Revenue Recognition - Narrative" sheetId="23" state="visible" r:id="rId23"/>
    <sheet xmlns:r="http://schemas.openxmlformats.org/officeDocument/2006/relationships" name="Revenue Recognition - Accounts " sheetId="24" state="visible" r:id="rId24"/>
    <sheet xmlns:r="http://schemas.openxmlformats.org/officeDocument/2006/relationships" name="Revenue Recognition - Contract " sheetId="25" state="visible" r:id="rId25"/>
    <sheet xmlns:r="http://schemas.openxmlformats.org/officeDocument/2006/relationships" name="Segment Reporting (Details)" sheetId="26" state="visible" r:id="rId2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_);(#,##0%)"/>
    <numFmt numFmtId="166" formatCode="#,##0.000%_);(#,##0.000%)"/>
    <numFmt numFmtId="167" formatCode="#,##0.00%_);(#,##0.00%)"/>
    <numFmt numFmtId="168" formatCode="_(&quot;₩ &quot;#,##0_);_(&quot;₩ &quot;(#,##0)"/>
    <numFmt numFmtId="169" formatCode="_(&quot;$ &quot;#,##0.00_);_(&quot;$ &quot;(#,##0.0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32" customWidth="1" min="2" max="2"/>
  </cols>
  <sheetData>
    <row r="1">
      <c r="A1" s="1" t="inlineStr">
        <is>
          <t>Cover</t>
        </is>
      </c>
      <c r="B1" s="2" t="inlineStr">
        <is>
          <t>9 Months Ended</t>
        </is>
      </c>
    </row>
    <row r="2">
      <c r="B2" s="2" t="inlineStr">
        <is>
          <t>Jun. 30,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2</t>
        </is>
      </c>
    </row>
    <row r="7">
      <c r="A7" s="4" t="inlineStr">
        <is>
          <t>Document Transition Report</t>
        </is>
      </c>
      <c r="B7" s="4" t="inlineStr">
        <is>
          <t>false</t>
        </is>
      </c>
    </row>
    <row r="8">
      <c r="A8" s="4" t="inlineStr">
        <is>
          <t>Entity File Number</t>
        </is>
      </c>
      <c r="B8" s="4" t="inlineStr">
        <is>
          <t>033-80655</t>
        </is>
      </c>
    </row>
    <row r="9">
      <c r="A9" s="4" t="inlineStr">
        <is>
          <t>Entity Registrant Name</t>
        </is>
      </c>
      <c r="B9" s="4" t="inlineStr">
        <is>
          <t>MOHEGAN TRIBAL GAMING AUTHORITY</t>
        </is>
      </c>
    </row>
    <row r="10">
      <c r="A10" s="4" t="inlineStr">
        <is>
          <t>Entity Tax Identification Number</t>
        </is>
      </c>
      <c r="B10" s="4" t="inlineStr">
        <is>
          <t>06-1436334</t>
        </is>
      </c>
    </row>
    <row r="11">
      <c r="A11" s="4" t="inlineStr">
        <is>
          <t>Entity Address, Address Line One</t>
        </is>
      </c>
      <c r="B11" s="4" t="inlineStr">
        <is>
          <t>One Mohegan Sun Boulevard,</t>
        </is>
      </c>
    </row>
    <row r="12">
      <c r="A12" s="4" t="inlineStr">
        <is>
          <t>Entity Address, City or Town</t>
        </is>
      </c>
      <c r="B12" s="4" t="inlineStr">
        <is>
          <t>Uncasville,</t>
        </is>
      </c>
    </row>
    <row r="13">
      <c r="A13" s="4" t="inlineStr">
        <is>
          <t>Entity Address, State or Province</t>
        </is>
      </c>
      <c r="B13" s="4" t="inlineStr">
        <is>
          <t>CT</t>
        </is>
      </c>
    </row>
    <row r="14">
      <c r="A14" s="4" t="inlineStr">
        <is>
          <t>Entity Address, Postal Zip Code</t>
        </is>
      </c>
      <c r="B14" s="4" t="inlineStr">
        <is>
          <t>06382</t>
        </is>
      </c>
    </row>
    <row r="15">
      <c r="A15" s="4" t="inlineStr">
        <is>
          <t>City Area Code</t>
        </is>
      </c>
      <c r="B15" s="4" t="inlineStr">
        <is>
          <t>860</t>
        </is>
      </c>
    </row>
    <row r="16">
      <c r="A16" s="4" t="inlineStr">
        <is>
          <t>Local Phone Number</t>
        </is>
      </c>
      <c r="B16" s="4" t="inlineStr">
        <is>
          <t>862-8000</t>
        </is>
      </c>
    </row>
    <row r="17">
      <c r="A17" s="4" t="inlineStr">
        <is>
          <t>Entity Current Reporting Status</t>
        </is>
      </c>
      <c r="B17" s="4" t="inlineStr">
        <is>
          <t>No</t>
        </is>
      </c>
    </row>
    <row r="18">
      <c r="A18" s="4" t="inlineStr">
        <is>
          <t>Entity Interactive Data Current</t>
        </is>
      </c>
      <c r="B18" s="4" t="inlineStr">
        <is>
          <t>Yes</t>
        </is>
      </c>
    </row>
    <row r="19">
      <c r="A19" s="4" t="inlineStr">
        <is>
          <t>Entity Filer Category</t>
        </is>
      </c>
      <c r="B19" s="4" t="inlineStr">
        <is>
          <t>Non-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entral Index Key</t>
        </is>
      </c>
      <c r="B23" s="4" t="inlineStr">
        <is>
          <t>0001005276</t>
        </is>
      </c>
    </row>
    <row r="24">
      <c r="A24" s="4" t="inlineStr">
        <is>
          <t>Current Fiscal Year End Date</t>
        </is>
      </c>
      <c r="B24" s="4" t="inlineStr">
        <is>
          <t>--09-30</t>
        </is>
      </c>
    </row>
    <row r="25">
      <c r="A25" s="4" t="inlineStr">
        <is>
          <t>Document Fiscal Year Focus</t>
        </is>
      </c>
      <c r="B25" s="4" t="inlineStr">
        <is>
          <t>2022</t>
        </is>
      </c>
    </row>
    <row r="26">
      <c r="A26" s="4" t="inlineStr">
        <is>
          <t>Document Fiscal Period Focus</t>
        </is>
      </c>
      <c r="B26" s="4" t="inlineStr">
        <is>
          <t>Q3</t>
        </is>
      </c>
    </row>
    <row r="27">
      <c r="A27" s="4" t="inlineStr">
        <is>
          <t>Amendment Flag</t>
        </is>
      </c>
      <c r="B27" s="4" t="inlineStr">
        <is>
          <t>false</t>
        </is>
      </c>
    </row>
    <row r="28">
      <c r="A28" s="4" t="inlineStr">
        <is>
          <t>Entity Common Stock, Shares Outstanding</t>
        </is>
      </c>
      <c r="B28"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The Company, either directly or through subsidiaries, operates Mohegan Sun, along with its other Connecticut operations (the “Connecticut Facilities”), Mohegan Sun Pocono, along with its other Pennsylvania operations (the “Pennsylvania Facilities”) and the MGE Niagara Resorts. Certain other properties that are managed or under development by the Company are identified as the management, development and other reportable segment. The Company's chief operating decision maker currently reviews and assesses the performance and operating results and determines the proper allocation of resources to the Connecticut Facilities, the Pennsylvania Facilities, the MGE Niagara Resorts and the properties managed or under development on a separate basis. 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Certain other gaming and entertainment operations (“all other”), which are not individually reportable segments, the Company's corporate functions and inter-segment activities are each disclosed separately in the following segment disclosures to reconcile to consolidated results. Net Revenues Three Months Ended Nine Months Ended (in thousands) June 30, 2022 June 30, 2021 June 30, 2022 June 30, 2021 Mohegan Sun $ 236,465 $ 220,061 $ 703,521 $ 574,974 Mohegan Sun Pocono 66,783 62,931 193,162 153,392 MGE Niagara Resorts 79,627 14,380 194,719 41,193 Management, development and other 16,817 21,782 46,334 53,691 All other 18,776 8,362 42,231 10,077 Corporate 85 162 471 2,949 Inter-segment (1,475) 511 (2,921) 1,322 Total $ 417,078 $ 328,189 $ 1,177,517 $ 837,598 Income (Loss) from Operations Three Months Ended Nine Months Ended (in thousands) June 30, 2022 June 30, 2021 June 30, 2022 June 30, 2021 Mohegan Sun $ 58,744 $ 65,183 $ 165,088 $ 144,195 Mohegan Sun Pocono 11,917 12,319 33,641 20,116 MGE Niagara Resorts 14,962 (11,755) 24,566 (35,553) Management, development and other 8,269 5,711 (16,945) 12,711 All other 6,798 (1,045) 6,540 (499) Corporate (10,634) (6,374) (30,175) (21,459) Inter-segment 70 2 56 (4) Total $ 90,126 $ 64,041 $ 182,771 $ 119,507 Capital Expenditures Incurred Nine Months Ended (in thousands) June 30, 2022 June 30, 2021 Mohegan Sun $ 19,253 $ 12,680 Mohegan Sun Pocono 6,750 4,182 MGE Niagara Resorts 11,176 9,654 Management, development and other 154,041 6,974 All other (231) 89,019 Corporate 304 307 Total $ 191,293 $ 122,816 Total Assets (in thousands) June 30, 2022 September 30, 2021 Mohegan Sun $ 1,231,731 $ 1,267,538 Mohegan Sun Pocono 404,607 408,187 MGE Niagara Resorts 503,402 561,812 Management, development and other 849,062 407,831 All other 101,154 98,945 Corporate 1,008,920 996,040 Inter-segment (1,030,191) (1,010,476) Total $ 3,068,685 $ 2,729,8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a defendant in various claims and legal actions resulting from its normal course of business, primarily relating to personal injuries to patrons and damages to patrons' personal assets. The Company estimates litigation claims expense and accrues for such liabilities based upon historical experience. In management's opinion, the aggregate liability, if any, arising from such legal actions will not have a material impact on the Company's financial position, results of operations or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our operating results for the interim period, have been included. Our results of operations for these interim periods are not necessarily indicative of operating results for other interim periods, full fiscal years or any other periods, particularly given the impact of COVID-19 as discussed above. The accompanying condensed consolidated financial statements should be read in conjunction with the consolidated financial statements and notes thereto included in our Annual Report on Form 10-K for the fiscal year ended September 30, 2021. The preparation of financial statements in conformity with US GAAP requires us to make estimates and judgments that affect the reported amounts of assets, liabilities, revenues, expenses and related disclosures of contingent assets and liabilities. Similar to other sovereign governments, the Mohegan Tribe and its entities, including the Company, are not subject to United States federal income taxes. However, certain of our non-tribal entities are subject to income taxes in various state and local jurisdictions within the United States and in Canada.</t>
        </is>
      </c>
    </row>
    <row r="5">
      <c r="A5" s="4" t="inlineStr">
        <is>
          <t>Recently Issued Accounting Pronouncements</t>
        </is>
      </c>
      <c r="B5" s="4" t="inlineStr">
        <is>
          <t>Recently Issued Accounting Pronouncements ASU 2019-12 In December 2019, the Financial Accounting Standards Board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was effective for annual reporting periods beginning after December 15, 2020. There was no effect on the Company’s financial statements from adopting this new standard. ASU 2021-10 In November 2021, the FASB issued ASU 2021-10, “Government Assistance (Topic 832): Disclosures by Business Entities about Government Assistance” (“ASU 2021-10”), which requires business entities to provide certain disclosures about government transactions that are accounted for by applying a grant or contribution accounting model by analogy to other accounting guidance. ASU 2021-10 is effective for annual reporting periods beginning after December 15, 2021. The Company is currently evaluating the effect ASU 2021-10 will have on its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ong-Term Debt (Tables)</t>
        </is>
      </c>
      <c r="B1" s="2" t="inlineStr">
        <is>
          <t>9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June 30, 2022 September 30, 2021 (in thousands) Final Maturity Face Value Book Value Book Value Senior Secured Credit Facility 2024 $ — $ — $ 27,000 Line of Credit 2024 — — 20,227 2021 8% Senior Secured Notes 2026 1,175,000 1,160,271 1,157,731 2016 7 7/8% Senior Unsecured Notes 2024 500,000 495,033 493,599 MGE Niagara Credit Facility Revolving 2024 — — 27,534 Swingline 2024 14,372 14,372 4,333 Term Loan 2024 65,926 65,322 68,965 MGE Niagara Convertible Debenture 2040 31,024 31,024 31,468 Inspire Korea Credit Facility 2025 321,272 267,961 — MGE Korea Term Loan 2027 298,872 203,467 — Mohegan Expo Credit Facility (1) 2022 — — 25,697 Guaranteed Credit Facility 2023 25,812 25,459 27,208 Redemption Note Payable 2024 44,620 39,909 53,130 Other Varies 1,402 1,402 1,862 Long-term debt 2,478,300 2,304,220 1,938,754 Current portion of long-term debt (44,012) (44,012) (80,276) Long-term debt, net of current portion $ 2,434,288 $ 2,260,208 $ 1,858,478 Fair value $ 2,297,568 Unamortized discounts and debt issuance costs $ 174,080 $ 34,022 __________ (1) Repaid at maturity on April 1, 2022.</t>
        </is>
      </c>
    </row>
    <row r="5">
      <c r="A5" s="4" t="inlineStr">
        <is>
          <t>Schedule of Inspire Integrated Resort Credit Facility Summary</t>
        </is>
      </c>
      <c r="B5" s="4" t="inlineStr">
        <is>
          <t xml:space="preserve">Inspire Korea Credit Facility Summary September 30, 2021 June 30, 2022 Total Capacity Outstanding Borrowings (Face Value) (in millions) KRW USD KRW USD Tranche A Facility ₩ 740,000.0 $ 625.1 ₩ 296,000.0 $ 228.6 Tranche B Facility ₩ 300,000.0 $ 253.4 ₩ 120,000.0 $ 92.7 Total ₩ 1,040,000.0 $ 878.5 ₩ 416,000.0 $ 321.3 </t>
        </is>
      </c>
    </row>
    <row r="6">
      <c r="A6" s="4" t="inlineStr">
        <is>
          <t>Schedule of Warrants and Put Option</t>
        </is>
      </c>
      <c r="B6" s="4" t="inlineStr">
        <is>
          <t xml:space="preserve">Warrants and Put Option (in thousands) Balance, March 31, 2022 $ 90,932 Additions — Unrealized gain (26,796) Balance, June 30, 2022 $ 64,136 Balance, September 30, 2021 $ — Additions 84,771 Unrealized gain (20,635) Balance, June 30, 2022 $ 64,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Jun. 30, 2022</t>
        </is>
      </c>
    </row>
    <row r="3">
      <c r="A3" s="3" t="inlineStr">
        <is>
          <t>Revenue from Contract with Customer [Abstract]</t>
        </is>
      </c>
      <c r="B3" s="4" t="inlineStr">
        <is>
          <t xml:space="preserve"> </t>
        </is>
      </c>
    </row>
    <row r="4">
      <c r="A4" s="4" t="inlineStr">
        <is>
          <t>Schedule of Revenue Disaggregation by Geographic Location</t>
        </is>
      </c>
      <c r="B4" s="4" t="inlineStr">
        <is>
          <t xml:space="preserve">Revenue Disaggregation by Geographic Location Three Months Ended June 30, 2022 (in thousands) Connecticut Pennsylvania Canada Other Gaming $ 157,933 $ 59,291 $ 59,244 $ 17,505 Food and beverage 23,120 4,251 7,235 1,016 Hotel 24,025 1,631 4,601 (1) Retail, entertainment and other 31,387 1,610 8,547 15,683 Net revenues $ 236,465 $ 66,783 $ 79,627 $ 34,203 Three Months Ended June 30, 2021 (in thousands) Connecticut Pennsylvania Canada Other Gaming $ 163,938 $ 57,134 $ 13,283 $ 6,934 Food and beverage 16,770 2,940 — 1,116 Hotel 20,758 1,430 — — Retail, entertainment and other 18,595 1,427 1,097 22,256 Net revenues $ 220,061 $ 62,931 $ 14,380 $ 30,306 Nine Months Ended June 30, 2022 (in thousands) Connecticut Pennsylvania Canada Other Gaming $ 479,297 $ 172,570 $ 151,254 $ 38,075 Food and beverage 66,774 11,265 14,957 3,161 Hotel 69,469 4,561 10,963 (4) Retail, entertainment and other 87,981 4,766 17,545 44,883 Net revenues $ 703,521 $ 193,162 $ 194,719 $ 86,115 Nine Months Ended June 30, 2021 (in thousands) Connecticut Pennsylvania Canada Other Gaming $ 434,928 $ 141,795 $ 38,502 $ 8,449 Food and beverage 39,022 4,913 — 1,274 Hotel 52,566 3,327 — (11) Retail, entertainment and other 48,458 3,357 2,691 57,005 Net revenues $ 574,974 $ 153,392 $ 41,193 $ 66,717 </t>
        </is>
      </c>
    </row>
    <row r="5">
      <c r="A5" s="4" t="inlineStr">
        <is>
          <t>Schedule of Lease Revenue</t>
        </is>
      </c>
      <c r="B5" s="4" t="inlineStr">
        <is>
          <t xml:space="preserve">Lease Revenue Three Months Ended June 30, 2022 June 30, 2021 (in thousands) Hotel Retail, Hotel Retail, Fixed rent $ 16,918 $ 1,670 $ 14,635 $ 742 Variable rent — 3,169 — 1,634 Total $ 16,918 $ 4,839 $ 14,635 $ 2,376 Nine Months Ended June 30, 2022 June 30, 2021 (in thousands) Hotel Retail, Hotel Retail, Fixed rent $ 48,932 $ 5,113 $ 36,137 $ 3,626 Variable rent — 7,843 — 3,079 Total $ 48,932 $ 12,956 $ 36,137 $ 6,705 </t>
        </is>
      </c>
    </row>
    <row r="6">
      <c r="A6" s="4" t="inlineStr">
        <is>
          <t>Schedule of Accounts Receivable, Net</t>
        </is>
      </c>
      <c r="B6" s="4" t="inlineStr">
        <is>
          <t xml:space="preserve">Accounts Receivable, Net (in thousands) June 30, 2022 September 30, 2021 Gaming $ 38,051 $ 37,921 Food and beverage 22 13 Hotel 4,682 3,106 Retail, entertainment and other 29,394 19,099 Accounts receivable 72,149 60,139 Allowance for doubtful accounts (22,278) (19,367) Accounts receivable, net $ 49,871 $ 40,772 </t>
        </is>
      </c>
    </row>
    <row r="7">
      <c r="A7" s="4" t="inlineStr">
        <is>
          <t>Schedule of Contract and Contract-Related Liabilities</t>
        </is>
      </c>
      <c r="B7" s="4" t="inlineStr">
        <is>
          <t xml:space="preserve">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in thousands) June 30, 2022 September 30, 2021 Outstanding gaming chips and slot tickets liability $ 11,908 $ 9,632 Loyalty points deferred revenue liability 40,962 42,663 Patron advances and other liability 32,515 30,166 Total $ 85,385 $ 82,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Jun. 30, 2022</t>
        </is>
      </c>
    </row>
    <row r="3">
      <c r="A3" s="3" t="inlineStr">
        <is>
          <t>Segment Reporting [Abstract]</t>
        </is>
      </c>
      <c r="B3" s="4" t="inlineStr">
        <is>
          <t xml:space="preserve"> </t>
        </is>
      </c>
    </row>
    <row r="4">
      <c r="A4" s="4" t="inlineStr">
        <is>
          <t>Schedule of Financial Information Related to Segments</t>
        </is>
      </c>
      <c r="B4" s="4" t="inlineStr">
        <is>
          <t xml:space="preserve">Accordingly, the Company has four separate reportable segments: (i) Mohegan Sun, which includes the operations of the Connecticut Facilities, (ii) Mohegan Sun Pocono, which includes the operations of the Pennsylvania Facilities, (iii) the MGE Niagara Resorts and (iv) management, development and other. Certain other gaming and entertainment operations (“all other”), which are not individually reportable segments, the Company's corporate functions and inter-segment activities are each disclosed separately in the following segment disclosures to reconcile to consolidated results. Net Revenues Three Months Ended Nine Months Ended (in thousands) June 30, 2022 June 30, 2021 June 30, 2022 June 30, 2021 Mohegan Sun $ 236,465 $ 220,061 $ 703,521 $ 574,974 Mohegan Sun Pocono 66,783 62,931 193,162 153,392 MGE Niagara Resorts 79,627 14,380 194,719 41,193 Management, development and other 16,817 21,782 46,334 53,691 All other 18,776 8,362 42,231 10,077 Corporate 85 162 471 2,949 Inter-segment (1,475) 511 (2,921) 1,322 Total $ 417,078 $ 328,189 $ 1,177,517 $ 837,598 Income (Loss) from Operations Three Months Ended Nine Months Ended (in thousands) June 30, 2022 June 30, 2021 June 30, 2022 June 30, 2021 Mohegan Sun $ 58,744 $ 65,183 $ 165,088 $ 144,195 Mohegan Sun Pocono 11,917 12,319 33,641 20,116 MGE Niagara Resorts 14,962 (11,755) 24,566 (35,553) Management, development and other 8,269 5,711 (16,945) 12,711 All other 6,798 (1,045) 6,540 (499) Corporate (10,634) (6,374) (30,175) (21,459) Inter-segment 70 2 56 (4) Total $ 90,126 $ 64,041 $ 182,771 $ 119,507 Capital Expenditures Incurred Nine Months Ended (in thousands) June 30, 2022 June 30, 2021 Mohegan Sun $ 19,253 $ 12,680 Mohegan Sun Pocono 6,750 4,182 MGE Niagara Resorts 11,176 9,654 Management, development and other 154,041 6,974 All other (231) 89,019 Corporate 304 307 Total $ 191,293 $ 122,816 Total Assets (in thousands) June 30, 2022 September 30, 2021 Mohegan Sun $ 1,231,731 $ 1,267,538 Mohegan Sun Pocono 404,607 408,187 MGE Niagara Resorts 503,402 561,812 Management, development and other 849,062 407,831 All other 101,154 98,945 Corporate 1,008,920 996,040 Inter-segment (1,030,191) (1,010,476) Total $ 3,068,685 $ 2,729,8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22" customWidth="1" min="2" max="2"/>
    <col width="31" customWidth="1" min="3" max="3"/>
    <col width="22" customWidth="1" min="4" max="4"/>
    <col width="31" customWidth="1" min="5" max="5"/>
    <col width="22" customWidth="1" min="6" max="6"/>
  </cols>
  <sheetData>
    <row r="1">
      <c r="A1" s="1" t="inlineStr">
        <is>
          <t>Organization and Basis of Presentation (Details) $ in Thousands</t>
        </is>
      </c>
      <c r="C1" s="2" t="inlineStr">
        <is>
          <t>3 Months Ended</t>
        </is>
      </c>
      <c r="E1" s="2" t="inlineStr">
        <is>
          <t>9 Months Ended</t>
        </is>
      </c>
    </row>
    <row r="2">
      <c r="B2" s="2" t="inlineStr">
        <is>
          <t>Dec. 27, 2021 USD ($)</t>
        </is>
      </c>
      <c r="C2" s="2" t="inlineStr">
        <is>
          <t>Jun. 30, 2022 USD ($) facility</t>
        </is>
      </c>
      <c r="D2" s="2" t="inlineStr">
        <is>
          <t>Jun. 30, 2021 USD ($)</t>
        </is>
      </c>
      <c r="E2" s="2" t="inlineStr">
        <is>
          <t>Jun. 30, 2022 USD ($) facility</t>
        </is>
      </c>
      <c r="F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intangible assets | $</t>
        </is>
      </c>
      <c r="B4" s="6" t="n">
        <v>12900</v>
      </c>
      <c r="C4" s="6" t="n">
        <v>0</v>
      </c>
      <c r="D4" s="6" t="n">
        <v>0</v>
      </c>
      <c r="E4" s="6" t="n">
        <v>12869</v>
      </c>
      <c r="F4" s="6" t="n">
        <v>0</v>
      </c>
    </row>
    <row r="5">
      <c r="A5" s="4" t="inlineStr">
        <is>
          <t>Impairment charges | $</t>
        </is>
      </c>
      <c r="B5" s="6" t="n">
        <v>17700</v>
      </c>
      <c r="C5" s="6" t="n">
        <v>0</v>
      </c>
      <c r="D5" s="6" t="n">
        <v>0</v>
      </c>
      <c r="E5" s="6" t="n">
        <v>17679</v>
      </c>
      <c r="F5" s="6" t="n">
        <v>0</v>
      </c>
    </row>
    <row r="6">
      <c r="A6" s="4" t="inlineStr">
        <is>
          <t>United Sta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integrated entertainment facilities | facility</t>
        </is>
      </c>
      <c r="B8" s="4" t="inlineStr">
        <is>
          <t xml:space="preserve"> </t>
        </is>
      </c>
      <c r="C8" s="5" t="n">
        <v>2</v>
      </c>
      <c r="D8" s="4" t="inlineStr">
        <is>
          <t xml:space="preserve"> </t>
        </is>
      </c>
      <c r="E8" s="5" t="n">
        <v>2</v>
      </c>
      <c r="F8" s="4" t="inlineStr">
        <is>
          <t xml:space="preserve"> </t>
        </is>
      </c>
    </row>
    <row r="9">
      <c r="A9" s="4" t="inlineStr">
        <is>
          <t>United States and Canad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integrated entertainment facilities | facility</t>
        </is>
      </c>
      <c r="B11" s="4" t="inlineStr">
        <is>
          <t xml:space="preserve"> </t>
        </is>
      </c>
      <c r="C11" s="5" t="n">
        <v>5</v>
      </c>
      <c r="D11" s="4" t="inlineStr">
        <is>
          <t xml:space="preserve"> </t>
        </is>
      </c>
      <c r="E11" s="5" t="n">
        <v>5</v>
      </c>
      <c r="F11" s="4" t="inlineStr">
        <is>
          <t xml:space="preserve"> </t>
        </is>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Long-term Debt Instruments (Details) - USD ($) $ in Thousands</t>
        </is>
      </c>
      <c r="B1" s="2" t="inlineStr">
        <is>
          <t>Jun. 30, 2022</t>
        </is>
      </c>
      <c r="C1" s="2" t="inlineStr">
        <is>
          <t>Nov. 04, 2021</t>
        </is>
      </c>
      <c r="D1" s="2" t="inlineStr">
        <is>
          <t>Sep. 30, 2021</t>
        </is>
      </c>
    </row>
    <row r="2">
      <c r="A2" s="3" t="inlineStr">
        <is>
          <t>Debt Schedule [Abstract]</t>
        </is>
      </c>
      <c r="B2" s="4" t="inlineStr">
        <is>
          <t xml:space="preserve"> </t>
        </is>
      </c>
      <c r="C2" s="4" t="inlineStr">
        <is>
          <t xml:space="preserve"> </t>
        </is>
      </c>
      <c r="D2" s="4" t="inlineStr">
        <is>
          <t xml:space="preserve"> </t>
        </is>
      </c>
    </row>
    <row r="3">
      <c r="A3" s="4" t="inlineStr">
        <is>
          <t>Long-term debt, face value</t>
        </is>
      </c>
      <c r="B3" s="6" t="n">
        <v>2478300</v>
      </c>
      <c r="C3" s="4" t="inlineStr">
        <is>
          <t xml:space="preserve"> </t>
        </is>
      </c>
      <c r="D3" s="4" t="inlineStr">
        <is>
          <t xml:space="preserve"> </t>
        </is>
      </c>
    </row>
    <row r="4">
      <c r="A4" s="4" t="inlineStr">
        <is>
          <t>Less: current portion of long-term debt, face value</t>
        </is>
      </c>
      <c r="B4" s="5" t="n">
        <v>-44012</v>
      </c>
      <c r="C4" s="4" t="inlineStr">
        <is>
          <t xml:space="preserve"> </t>
        </is>
      </c>
      <c r="D4" s="4" t="inlineStr">
        <is>
          <t xml:space="preserve"> </t>
        </is>
      </c>
    </row>
    <row r="5">
      <c r="A5" s="4" t="inlineStr">
        <is>
          <t>Long-term debt, net of current portion, face value</t>
        </is>
      </c>
      <c r="B5" s="5" t="n">
        <v>2434288</v>
      </c>
      <c r="C5" s="4" t="inlineStr">
        <is>
          <t xml:space="preserve"> </t>
        </is>
      </c>
      <c r="D5" s="4" t="inlineStr">
        <is>
          <t xml:space="preserve"> </t>
        </is>
      </c>
    </row>
    <row r="6">
      <c r="A6" s="4" t="inlineStr">
        <is>
          <t>Fair value</t>
        </is>
      </c>
      <c r="B6" s="5" t="n">
        <v>2297568</v>
      </c>
      <c r="C6" s="4" t="inlineStr">
        <is>
          <t xml:space="preserve"> </t>
        </is>
      </c>
      <c r="D6" s="4" t="inlineStr">
        <is>
          <t xml:space="preserve"> </t>
        </is>
      </c>
    </row>
    <row r="7">
      <c r="A7" s="4" t="inlineStr">
        <is>
          <t>Long-term debt, book value</t>
        </is>
      </c>
      <c r="B7" s="5" t="n">
        <v>2304220</v>
      </c>
      <c r="C7" s="4" t="inlineStr">
        <is>
          <t xml:space="preserve"> </t>
        </is>
      </c>
      <c r="D7" s="6" t="n">
        <v>1938754</v>
      </c>
    </row>
    <row r="8">
      <c r="A8" s="4" t="inlineStr">
        <is>
          <t>Less: current portion of long-term debt, book value</t>
        </is>
      </c>
      <c r="B8" s="5" t="n">
        <v>-44012</v>
      </c>
      <c r="C8" s="4" t="inlineStr">
        <is>
          <t xml:space="preserve"> </t>
        </is>
      </c>
      <c r="D8" s="5" t="n">
        <v>-80276</v>
      </c>
    </row>
    <row r="9">
      <c r="A9" s="4" t="inlineStr">
        <is>
          <t>Long-term debt, net of current portion, book value</t>
        </is>
      </c>
      <c r="B9" s="5" t="n">
        <v>2260208</v>
      </c>
      <c r="C9" s="4" t="inlineStr">
        <is>
          <t xml:space="preserve"> </t>
        </is>
      </c>
      <c r="D9" s="5" t="n">
        <v>1858478</v>
      </c>
    </row>
    <row r="10">
      <c r="A10" s="4" t="inlineStr">
        <is>
          <t>Unamortized discounts and debt issuance costs</t>
        </is>
      </c>
      <c r="B10" s="5" t="n">
        <v>174080</v>
      </c>
      <c r="C10" s="4" t="inlineStr">
        <is>
          <t xml:space="preserve"> </t>
        </is>
      </c>
      <c r="D10" s="5" t="n">
        <v>34022</v>
      </c>
    </row>
    <row r="11">
      <c r="A11" s="4" t="inlineStr">
        <is>
          <t>Senior Secured Credit Facility | Line of Credit</t>
        </is>
      </c>
      <c r="B11" s="4" t="inlineStr">
        <is>
          <t xml:space="preserve"> </t>
        </is>
      </c>
      <c r="C11" s="4" t="inlineStr">
        <is>
          <t xml:space="preserve"> </t>
        </is>
      </c>
      <c r="D11" s="4" t="inlineStr">
        <is>
          <t xml:space="preserve"> </t>
        </is>
      </c>
    </row>
    <row r="12">
      <c r="A12" s="3" t="inlineStr">
        <is>
          <t>Debt Schedule [Abstract]</t>
        </is>
      </c>
      <c r="B12" s="4" t="inlineStr">
        <is>
          <t xml:space="preserve"> </t>
        </is>
      </c>
      <c r="C12" s="4" t="inlineStr">
        <is>
          <t xml:space="preserve"> </t>
        </is>
      </c>
      <c r="D12" s="4" t="inlineStr">
        <is>
          <t xml:space="preserve"> </t>
        </is>
      </c>
    </row>
    <row r="13">
      <c r="A13" s="4" t="inlineStr">
        <is>
          <t>Long-term debt, face value</t>
        </is>
      </c>
      <c r="B13" s="5" t="n">
        <v>0</v>
      </c>
      <c r="C13" s="4" t="inlineStr">
        <is>
          <t xml:space="preserve"> </t>
        </is>
      </c>
      <c r="D13" s="4" t="inlineStr">
        <is>
          <t xml:space="preserve"> </t>
        </is>
      </c>
    </row>
    <row r="14">
      <c r="A14" s="4" t="inlineStr">
        <is>
          <t>Long-term debt, book value</t>
        </is>
      </c>
      <c r="B14" s="5" t="n">
        <v>0</v>
      </c>
      <c r="C14" s="4" t="inlineStr">
        <is>
          <t xml:space="preserve"> </t>
        </is>
      </c>
      <c r="D14" s="5" t="n">
        <v>27000</v>
      </c>
    </row>
    <row r="15">
      <c r="A15" s="4" t="inlineStr">
        <is>
          <t>Line of Credit | Line of Credit</t>
        </is>
      </c>
      <c r="B15" s="4" t="inlineStr">
        <is>
          <t xml:space="preserve"> </t>
        </is>
      </c>
      <c r="C15" s="4" t="inlineStr">
        <is>
          <t xml:space="preserve"> </t>
        </is>
      </c>
      <c r="D15" s="4" t="inlineStr">
        <is>
          <t xml:space="preserve"> </t>
        </is>
      </c>
    </row>
    <row r="16">
      <c r="A16" s="3" t="inlineStr">
        <is>
          <t>Debt Schedule [Abstract]</t>
        </is>
      </c>
      <c r="B16" s="4" t="inlineStr">
        <is>
          <t xml:space="preserve"> </t>
        </is>
      </c>
      <c r="C16" s="4" t="inlineStr">
        <is>
          <t xml:space="preserve"> </t>
        </is>
      </c>
      <c r="D16" s="4" t="inlineStr">
        <is>
          <t xml:space="preserve"> </t>
        </is>
      </c>
    </row>
    <row r="17">
      <c r="A17" s="4" t="inlineStr">
        <is>
          <t>Long-term debt, face value</t>
        </is>
      </c>
      <c r="B17" s="5" t="n">
        <v>0</v>
      </c>
      <c r="C17" s="4" t="inlineStr">
        <is>
          <t xml:space="preserve"> </t>
        </is>
      </c>
      <c r="D17" s="4" t="inlineStr">
        <is>
          <t xml:space="preserve"> </t>
        </is>
      </c>
    </row>
    <row r="18">
      <c r="A18" s="4" t="inlineStr">
        <is>
          <t>Long-term debt, book value</t>
        </is>
      </c>
      <c r="B18" s="6" t="n">
        <v>0</v>
      </c>
      <c r="C18" s="4" t="inlineStr">
        <is>
          <t xml:space="preserve"> </t>
        </is>
      </c>
      <c r="D18" s="5" t="n">
        <v>20227</v>
      </c>
    </row>
    <row r="19">
      <c r="A19" s="4" t="inlineStr">
        <is>
          <t>2021 8% Senior Secured Notes | Senior Notes</t>
        </is>
      </c>
      <c r="B19" s="4" t="inlineStr">
        <is>
          <t xml:space="preserve"> </t>
        </is>
      </c>
      <c r="C19" s="4" t="inlineStr">
        <is>
          <t xml:space="preserve"> </t>
        </is>
      </c>
      <c r="D19" s="4" t="inlineStr">
        <is>
          <t xml:space="preserve"> </t>
        </is>
      </c>
    </row>
    <row r="20">
      <c r="A20" s="3" t="inlineStr">
        <is>
          <t>Debt Schedule [Abstract]</t>
        </is>
      </c>
      <c r="B20" s="4" t="inlineStr">
        <is>
          <t xml:space="preserve"> </t>
        </is>
      </c>
      <c r="C20" s="4" t="inlineStr">
        <is>
          <t xml:space="preserve"> </t>
        </is>
      </c>
      <c r="D20" s="4" t="inlineStr">
        <is>
          <t xml:space="preserve"> </t>
        </is>
      </c>
    </row>
    <row r="21">
      <c r="A21" s="4" t="inlineStr">
        <is>
          <t>Stated interest rate (as a percent)</t>
        </is>
      </c>
      <c r="B21" s="7" t="n">
        <v>0.08</v>
      </c>
      <c r="C21" s="4" t="inlineStr">
        <is>
          <t xml:space="preserve"> </t>
        </is>
      </c>
      <c r="D21" s="4" t="inlineStr">
        <is>
          <t xml:space="preserve"> </t>
        </is>
      </c>
    </row>
    <row r="22">
      <c r="A22" s="4" t="inlineStr">
        <is>
          <t>Long-term debt, face value</t>
        </is>
      </c>
      <c r="B22" s="6" t="n">
        <v>1175000</v>
      </c>
      <c r="C22" s="4" t="inlineStr">
        <is>
          <t xml:space="preserve"> </t>
        </is>
      </c>
      <c r="D22" s="4" t="inlineStr">
        <is>
          <t xml:space="preserve"> </t>
        </is>
      </c>
    </row>
    <row r="23">
      <c r="A23" s="4" t="inlineStr">
        <is>
          <t>Long-term debt, book value</t>
        </is>
      </c>
      <c r="B23" s="5" t="n">
        <v>1160271</v>
      </c>
      <c r="C23" s="4" t="inlineStr">
        <is>
          <t xml:space="preserve"> </t>
        </is>
      </c>
      <c r="D23" s="5" t="n">
        <v>1157731</v>
      </c>
    </row>
    <row r="24">
      <c r="A24" s="4" t="inlineStr">
        <is>
          <t>2016 7 7/8% Senior Unsecured Notes | Senior Notes</t>
        </is>
      </c>
      <c r="B24" s="4" t="inlineStr">
        <is>
          <t xml:space="preserve"> </t>
        </is>
      </c>
      <c r="C24" s="4" t="inlineStr">
        <is>
          <t xml:space="preserve"> </t>
        </is>
      </c>
      <c r="D24" s="4" t="inlineStr">
        <is>
          <t xml:space="preserve"> </t>
        </is>
      </c>
    </row>
    <row r="25">
      <c r="A25" s="3" t="inlineStr">
        <is>
          <t>Debt Schedule [Abstract]</t>
        </is>
      </c>
      <c r="B25" s="4" t="inlineStr">
        <is>
          <t xml:space="preserve"> </t>
        </is>
      </c>
      <c r="C25" s="4" t="inlineStr">
        <is>
          <t xml:space="preserve"> </t>
        </is>
      </c>
      <c r="D25" s="4" t="inlineStr">
        <is>
          <t xml:space="preserve"> </t>
        </is>
      </c>
    </row>
    <row r="26">
      <c r="A26" s="4" t="inlineStr">
        <is>
          <t>Long-term debt, face value</t>
        </is>
      </c>
      <c r="B26" s="5" t="n">
        <v>500000</v>
      </c>
      <c r="C26" s="4" t="inlineStr">
        <is>
          <t xml:space="preserve"> </t>
        </is>
      </c>
      <c r="D26" s="4" t="inlineStr">
        <is>
          <t xml:space="preserve"> </t>
        </is>
      </c>
    </row>
    <row r="27">
      <c r="A27" s="4" t="inlineStr">
        <is>
          <t>Long-term debt, book value</t>
        </is>
      </c>
      <c r="B27" s="6" t="n">
        <v>495033</v>
      </c>
      <c r="C27" s="4" t="inlineStr">
        <is>
          <t xml:space="preserve"> </t>
        </is>
      </c>
      <c r="D27" s="5" t="n">
        <v>493599</v>
      </c>
    </row>
    <row r="28">
      <c r="A28" s="4" t="inlineStr">
        <is>
          <t>2016 7 7/8% Senior Unsecured Notes | Other</t>
        </is>
      </c>
      <c r="B28" s="4" t="inlineStr">
        <is>
          <t xml:space="preserve"> </t>
        </is>
      </c>
      <c r="C28" s="4" t="inlineStr">
        <is>
          <t xml:space="preserve"> </t>
        </is>
      </c>
      <c r="D28" s="4" t="inlineStr">
        <is>
          <t xml:space="preserve"> </t>
        </is>
      </c>
    </row>
    <row r="29">
      <c r="A29" s="3" t="inlineStr">
        <is>
          <t>Debt Schedule [Abstract]</t>
        </is>
      </c>
      <c r="B29" s="4" t="inlineStr">
        <is>
          <t xml:space="preserve"> </t>
        </is>
      </c>
      <c r="C29" s="4" t="inlineStr">
        <is>
          <t xml:space="preserve"> </t>
        </is>
      </c>
      <c r="D29" s="4" t="inlineStr">
        <is>
          <t xml:space="preserve"> </t>
        </is>
      </c>
    </row>
    <row r="30">
      <c r="A30" s="4" t="inlineStr">
        <is>
          <t>Stated interest rate (as a percent)</t>
        </is>
      </c>
      <c r="B30" s="8" t="n">
        <v>0.07875</v>
      </c>
      <c r="C30" s="4" t="inlineStr">
        <is>
          <t xml:space="preserve"> </t>
        </is>
      </c>
      <c r="D30" s="4" t="inlineStr">
        <is>
          <t xml:space="preserve"> </t>
        </is>
      </c>
    </row>
    <row r="31">
      <c r="A31" s="4" t="inlineStr">
        <is>
          <t>MGE Niagara Credit Facility - Revolving | Line of Credit</t>
        </is>
      </c>
      <c r="B31" s="4" t="inlineStr">
        <is>
          <t xml:space="preserve"> </t>
        </is>
      </c>
      <c r="C31" s="4" t="inlineStr">
        <is>
          <t xml:space="preserve"> </t>
        </is>
      </c>
      <c r="D31" s="4" t="inlineStr">
        <is>
          <t xml:space="preserve"> </t>
        </is>
      </c>
    </row>
    <row r="32">
      <c r="A32" s="3" t="inlineStr">
        <is>
          <t>Debt Schedule [Abstract]</t>
        </is>
      </c>
      <c r="B32" s="4" t="inlineStr">
        <is>
          <t xml:space="preserve"> </t>
        </is>
      </c>
      <c r="C32" s="4" t="inlineStr">
        <is>
          <t xml:space="preserve"> </t>
        </is>
      </c>
      <c r="D32" s="4" t="inlineStr">
        <is>
          <t xml:space="preserve"> </t>
        </is>
      </c>
    </row>
    <row r="33">
      <c r="A33" s="4" t="inlineStr">
        <is>
          <t>Long-term debt, face value</t>
        </is>
      </c>
      <c r="B33" s="6" t="n">
        <v>0</v>
      </c>
      <c r="C33" s="4" t="inlineStr">
        <is>
          <t xml:space="preserve"> </t>
        </is>
      </c>
      <c r="D33" s="4" t="inlineStr">
        <is>
          <t xml:space="preserve"> </t>
        </is>
      </c>
    </row>
    <row r="34">
      <c r="A34" s="4" t="inlineStr">
        <is>
          <t>Long-term debt, book value</t>
        </is>
      </c>
      <c r="B34" s="5" t="n">
        <v>0</v>
      </c>
      <c r="C34" s="4" t="inlineStr">
        <is>
          <t xml:space="preserve"> </t>
        </is>
      </c>
      <c r="D34" s="5" t="n">
        <v>27534</v>
      </c>
    </row>
    <row r="35">
      <c r="A35" s="4" t="inlineStr">
        <is>
          <t>MGE Niagara Credit Facility - Swingline | Line of Credit</t>
        </is>
      </c>
      <c r="B35" s="4" t="inlineStr">
        <is>
          <t xml:space="preserve"> </t>
        </is>
      </c>
      <c r="C35" s="4" t="inlineStr">
        <is>
          <t xml:space="preserve"> </t>
        </is>
      </c>
      <c r="D35" s="4" t="inlineStr">
        <is>
          <t xml:space="preserve"> </t>
        </is>
      </c>
    </row>
    <row r="36">
      <c r="A36" s="3" t="inlineStr">
        <is>
          <t>Debt Schedule [Abstract]</t>
        </is>
      </c>
      <c r="B36" s="4" t="inlineStr">
        <is>
          <t xml:space="preserve"> </t>
        </is>
      </c>
      <c r="C36" s="4" t="inlineStr">
        <is>
          <t xml:space="preserve"> </t>
        </is>
      </c>
      <c r="D36" s="4" t="inlineStr">
        <is>
          <t xml:space="preserve"> </t>
        </is>
      </c>
    </row>
    <row r="37">
      <c r="A37" s="4" t="inlineStr">
        <is>
          <t>Long-term debt, face value</t>
        </is>
      </c>
      <c r="B37" s="5" t="n">
        <v>14372</v>
      </c>
      <c r="C37" s="4" t="inlineStr">
        <is>
          <t xml:space="preserve"> </t>
        </is>
      </c>
      <c r="D37" s="4" t="inlineStr">
        <is>
          <t xml:space="preserve"> </t>
        </is>
      </c>
    </row>
    <row r="38">
      <c r="A38" s="4" t="inlineStr">
        <is>
          <t>Long-term debt, book value</t>
        </is>
      </c>
      <c r="B38" s="5" t="n">
        <v>14372</v>
      </c>
      <c r="C38" s="4" t="inlineStr">
        <is>
          <t xml:space="preserve"> </t>
        </is>
      </c>
      <c r="D38" s="5" t="n">
        <v>4333</v>
      </c>
    </row>
    <row r="39">
      <c r="A39" s="4" t="inlineStr">
        <is>
          <t>MGE Niagara Credit Facility - Term Loan | Line of Credit</t>
        </is>
      </c>
      <c r="B39" s="4" t="inlineStr">
        <is>
          <t xml:space="preserve"> </t>
        </is>
      </c>
      <c r="C39" s="4" t="inlineStr">
        <is>
          <t xml:space="preserve"> </t>
        </is>
      </c>
      <c r="D39" s="4" t="inlineStr">
        <is>
          <t xml:space="preserve"> </t>
        </is>
      </c>
    </row>
    <row r="40">
      <c r="A40" s="3" t="inlineStr">
        <is>
          <t>Debt Schedule [Abstract]</t>
        </is>
      </c>
      <c r="B40" s="4" t="inlineStr">
        <is>
          <t xml:space="preserve"> </t>
        </is>
      </c>
      <c r="C40" s="4" t="inlineStr">
        <is>
          <t xml:space="preserve"> </t>
        </is>
      </c>
      <c r="D40" s="4" t="inlineStr">
        <is>
          <t xml:space="preserve"> </t>
        </is>
      </c>
    </row>
    <row r="41">
      <c r="A41" s="4" t="inlineStr">
        <is>
          <t>Long-term debt, face value</t>
        </is>
      </c>
      <c r="B41" s="5" t="n">
        <v>65926</v>
      </c>
      <c r="C41" s="4" t="inlineStr">
        <is>
          <t xml:space="preserve"> </t>
        </is>
      </c>
      <c r="D41" s="4" t="inlineStr">
        <is>
          <t xml:space="preserve"> </t>
        </is>
      </c>
    </row>
    <row r="42">
      <c r="A42" s="4" t="inlineStr">
        <is>
          <t>Long-term debt, book value</t>
        </is>
      </c>
      <c r="B42" s="5" t="n">
        <v>65322</v>
      </c>
      <c r="C42" s="4" t="inlineStr">
        <is>
          <t xml:space="preserve"> </t>
        </is>
      </c>
      <c r="D42" s="5" t="n">
        <v>68965</v>
      </c>
    </row>
    <row r="43">
      <c r="A43" s="4" t="inlineStr">
        <is>
          <t>MGE Niagara Convertible Debenture | Convertible Debenture</t>
        </is>
      </c>
      <c r="B43" s="4" t="inlineStr">
        <is>
          <t xml:space="preserve"> </t>
        </is>
      </c>
      <c r="C43" s="4" t="inlineStr">
        <is>
          <t xml:space="preserve"> </t>
        </is>
      </c>
      <c r="D43" s="4" t="inlineStr">
        <is>
          <t xml:space="preserve"> </t>
        </is>
      </c>
    </row>
    <row r="44">
      <c r="A44" s="3" t="inlineStr">
        <is>
          <t>Debt Schedule [Abstract]</t>
        </is>
      </c>
      <c r="B44" s="4" t="inlineStr">
        <is>
          <t xml:space="preserve"> </t>
        </is>
      </c>
      <c r="C44" s="4" t="inlineStr">
        <is>
          <t xml:space="preserve"> </t>
        </is>
      </c>
      <c r="D44" s="4" t="inlineStr">
        <is>
          <t xml:space="preserve"> </t>
        </is>
      </c>
    </row>
    <row r="45">
      <c r="A45" s="4" t="inlineStr">
        <is>
          <t>Long-term debt, face value</t>
        </is>
      </c>
      <c r="B45" s="5" t="n">
        <v>31024</v>
      </c>
      <c r="C45" s="4" t="inlineStr">
        <is>
          <t xml:space="preserve"> </t>
        </is>
      </c>
      <c r="D45" s="4" t="inlineStr">
        <is>
          <t xml:space="preserve"> </t>
        </is>
      </c>
    </row>
    <row r="46">
      <c r="A46" s="4" t="inlineStr">
        <is>
          <t>Long-term debt, book value</t>
        </is>
      </c>
      <c r="B46" s="5" t="n">
        <v>31024</v>
      </c>
      <c r="C46" s="4" t="inlineStr">
        <is>
          <t xml:space="preserve"> </t>
        </is>
      </c>
      <c r="D46" s="5" t="n">
        <v>31468</v>
      </c>
    </row>
    <row r="47">
      <c r="A47" s="4" t="inlineStr">
        <is>
          <t>Inspire Korea Credit Facility | Line of Credit</t>
        </is>
      </c>
      <c r="B47" s="4" t="inlineStr">
        <is>
          <t xml:space="preserve"> </t>
        </is>
      </c>
      <c r="C47" s="4" t="inlineStr">
        <is>
          <t xml:space="preserve"> </t>
        </is>
      </c>
      <c r="D47" s="4" t="inlineStr">
        <is>
          <t xml:space="preserve"> </t>
        </is>
      </c>
    </row>
    <row r="48">
      <c r="A48" s="3" t="inlineStr">
        <is>
          <t>Debt Schedule [Abstract]</t>
        </is>
      </c>
      <c r="B48" s="4" t="inlineStr">
        <is>
          <t xml:space="preserve"> </t>
        </is>
      </c>
      <c r="C48" s="4" t="inlineStr">
        <is>
          <t xml:space="preserve"> </t>
        </is>
      </c>
      <c r="D48" s="4" t="inlineStr">
        <is>
          <t xml:space="preserve"> </t>
        </is>
      </c>
    </row>
    <row r="49">
      <c r="A49" s="4" t="inlineStr">
        <is>
          <t>Long-term debt, face value</t>
        </is>
      </c>
      <c r="B49" s="5" t="n">
        <v>321272</v>
      </c>
      <c r="C49" s="4" t="inlineStr">
        <is>
          <t xml:space="preserve"> </t>
        </is>
      </c>
      <c r="D49" s="4" t="inlineStr">
        <is>
          <t xml:space="preserve"> </t>
        </is>
      </c>
    </row>
    <row r="50">
      <c r="A50" s="4" t="inlineStr">
        <is>
          <t>Long-term debt, book value</t>
        </is>
      </c>
      <c r="B50" s="5" t="n">
        <v>267961</v>
      </c>
      <c r="C50" s="4" t="inlineStr">
        <is>
          <t xml:space="preserve"> </t>
        </is>
      </c>
      <c r="D50" s="5" t="n">
        <v>0</v>
      </c>
    </row>
    <row r="51">
      <c r="A51" s="4" t="inlineStr">
        <is>
          <t>MGE Korea Term Loan</t>
        </is>
      </c>
      <c r="B51" s="4" t="inlineStr">
        <is>
          <t xml:space="preserve"> </t>
        </is>
      </c>
      <c r="C51" s="4" t="inlineStr">
        <is>
          <t xml:space="preserve"> </t>
        </is>
      </c>
      <c r="D51" s="4" t="inlineStr">
        <is>
          <t xml:space="preserve"> </t>
        </is>
      </c>
    </row>
    <row r="52">
      <c r="A52" s="3" t="inlineStr">
        <is>
          <t>Debt Schedule [Abstract]</t>
        </is>
      </c>
      <c r="B52" s="4" t="inlineStr">
        <is>
          <t xml:space="preserve"> </t>
        </is>
      </c>
      <c r="C52" s="4" t="inlineStr">
        <is>
          <t xml:space="preserve"> </t>
        </is>
      </c>
      <c r="D52" s="4" t="inlineStr">
        <is>
          <t xml:space="preserve"> </t>
        </is>
      </c>
    </row>
    <row r="53">
      <c r="A53" s="4" t="inlineStr">
        <is>
          <t>Stated interest rate (as a percent)</t>
        </is>
      </c>
      <c r="B53" s="4" t="inlineStr">
        <is>
          <t xml:space="preserve"> </t>
        </is>
      </c>
      <c r="C53" s="7" t="n">
        <v>0.17</v>
      </c>
      <c r="D53" s="4" t="inlineStr">
        <is>
          <t xml:space="preserve"> </t>
        </is>
      </c>
    </row>
    <row r="54">
      <c r="A54" s="4" t="inlineStr">
        <is>
          <t>MGE Korea Term Loan | Line of Credit</t>
        </is>
      </c>
      <c r="B54" s="4" t="inlineStr">
        <is>
          <t xml:space="preserve"> </t>
        </is>
      </c>
      <c r="C54" s="4" t="inlineStr">
        <is>
          <t xml:space="preserve"> </t>
        </is>
      </c>
      <c r="D54" s="4" t="inlineStr">
        <is>
          <t xml:space="preserve"> </t>
        </is>
      </c>
    </row>
    <row r="55">
      <c r="A55" s="3" t="inlineStr">
        <is>
          <t>Debt Schedule [Abstract]</t>
        </is>
      </c>
      <c r="B55" s="4" t="inlineStr">
        <is>
          <t xml:space="preserve"> </t>
        </is>
      </c>
      <c r="C55" s="4" t="inlineStr">
        <is>
          <t xml:space="preserve"> </t>
        </is>
      </c>
      <c r="D55" s="4" t="inlineStr">
        <is>
          <t xml:space="preserve"> </t>
        </is>
      </c>
    </row>
    <row r="56">
      <c r="A56" s="4" t="inlineStr">
        <is>
          <t>Long-term debt, face value</t>
        </is>
      </c>
      <c r="B56" s="5" t="n">
        <v>298872</v>
      </c>
      <c r="C56" s="4" t="inlineStr">
        <is>
          <t xml:space="preserve"> </t>
        </is>
      </c>
      <c r="D56" s="4" t="inlineStr">
        <is>
          <t xml:space="preserve"> </t>
        </is>
      </c>
    </row>
    <row r="57">
      <c r="A57" s="4" t="inlineStr">
        <is>
          <t>Long-term debt, book value</t>
        </is>
      </c>
      <c r="B57" s="5" t="n">
        <v>203467</v>
      </c>
      <c r="C57" s="4" t="inlineStr">
        <is>
          <t xml:space="preserve"> </t>
        </is>
      </c>
      <c r="D57" s="5" t="n">
        <v>0</v>
      </c>
    </row>
    <row r="58">
      <c r="A58" s="4" t="inlineStr">
        <is>
          <t>Mohegan Expo Credit Facility | Line of Credit</t>
        </is>
      </c>
      <c r="B58" s="4" t="inlineStr">
        <is>
          <t xml:space="preserve"> </t>
        </is>
      </c>
      <c r="C58" s="4" t="inlineStr">
        <is>
          <t xml:space="preserve"> </t>
        </is>
      </c>
      <c r="D58" s="4" t="inlineStr">
        <is>
          <t xml:space="preserve"> </t>
        </is>
      </c>
    </row>
    <row r="59">
      <c r="A59" s="3" t="inlineStr">
        <is>
          <t>Debt Schedule [Abstract]</t>
        </is>
      </c>
      <c r="B59" s="4" t="inlineStr">
        <is>
          <t xml:space="preserve"> </t>
        </is>
      </c>
      <c r="C59" s="4" t="inlineStr">
        <is>
          <t xml:space="preserve"> </t>
        </is>
      </c>
      <c r="D59" s="4" t="inlineStr">
        <is>
          <t xml:space="preserve"> </t>
        </is>
      </c>
    </row>
    <row r="60">
      <c r="A60" s="4" t="inlineStr">
        <is>
          <t>Long-term debt, face value</t>
        </is>
      </c>
      <c r="B60" s="5" t="n">
        <v>0</v>
      </c>
      <c r="C60" s="4" t="inlineStr">
        <is>
          <t xml:space="preserve"> </t>
        </is>
      </c>
      <c r="D60" s="4" t="inlineStr">
        <is>
          <t xml:space="preserve"> </t>
        </is>
      </c>
    </row>
    <row r="61">
      <c r="A61" s="4" t="inlineStr">
        <is>
          <t>Long-term debt, book value</t>
        </is>
      </c>
      <c r="B61" s="5" t="n">
        <v>0</v>
      </c>
      <c r="C61" s="4" t="inlineStr">
        <is>
          <t xml:space="preserve"> </t>
        </is>
      </c>
      <c r="D61" s="5" t="n">
        <v>25697</v>
      </c>
    </row>
    <row r="62">
      <c r="A62" s="4" t="inlineStr">
        <is>
          <t>Guaranteed Credit Facility | Line of Credit</t>
        </is>
      </c>
      <c r="B62" s="4" t="inlineStr">
        <is>
          <t xml:space="preserve"> </t>
        </is>
      </c>
      <c r="C62" s="4" t="inlineStr">
        <is>
          <t xml:space="preserve"> </t>
        </is>
      </c>
      <c r="D62" s="4" t="inlineStr">
        <is>
          <t xml:space="preserve"> </t>
        </is>
      </c>
    </row>
    <row r="63">
      <c r="A63" s="3" t="inlineStr">
        <is>
          <t>Debt Schedule [Abstract]</t>
        </is>
      </c>
      <c r="B63" s="4" t="inlineStr">
        <is>
          <t xml:space="preserve"> </t>
        </is>
      </c>
      <c r="C63" s="4" t="inlineStr">
        <is>
          <t xml:space="preserve"> </t>
        </is>
      </c>
      <c r="D63" s="4" t="inlineStr">
        <is>
          <t xml:space="preserve"> </t>
        </is>
      </c>
    </row>
    <row r="64">
      <c r="A64" s="4" t="inlineStr">
        <is>
          <t>Long-term debt, face value</t>
        </is>
      </c>
      <c r="B64" s="5" t="n">
        <v>25812</v>
      </c>
      <c r="C64" s="4" t="inlineStr">
        <is>
          <t xml:space="preserve"> </t>
        </is>
      </c>
      <c r="D64" s="4" t="inlineStr">
        <is>
          <t xml:space="preserve"> </t>
        </is>
      </c>
    </row>
    <row r="65">
      <c r="A65" s="4" t="inlineStr">
        <is>
          <t>Long-term debt, book value</t>
        </is>
      </c>
      <c r="B65" s="5" t="n">
        <v>25459</v>
      </c>
      <c r="C65" s="4" t="inlineStr">
        <is>
          <t xml:space="preserve"> </t>
        </is>
      </c>
      <c r="D65" s="5" t="n">
        <v>27208</v>
      </c>
    </row>
    <row r="66">
      <c r="A66" s="4" t="inlineStr">
        <is>
          <t>Redemption Note Payable | Redemption Note Payable</t>
        </is>
      </c>
      <c r="B66" s="4" t="inlineStr">
        <is>
          <t xml:space="preserve"> </t>
        </is>
      </c>
      <c r="C66" s="4" t="inlineStr">
        <is>
          <t xml:space="preserve"> </t>
        </is>
      </c>
      <c r="D66" s="4" t="inlineStr">
        <is>
          <t xml:space="preserve"> </t>
        </is>
      </c>
    </row>
    <row r="67">
      <c r="A67" s="3" t="inlineStr">
        <is>
          <t>Debt Schedule [Abstract]</t>
        </is>
      </c>
      <c r="B67" s="4" t="inlineStr">
        <is>
          <t xml:space="preserve"> </t>
        </is>
      </c>
      <c r="C67" s="4" t="inlineStr">
        <is>
          <t xml:space="preserve"> </t>
        </is>
      </c>
      <c r="D67" s="4" t="inlineStr">
        <is>
          <t xml:space="preserve"> </t>
        </is>
      </c>
    </row>
    <row r="68">
      <c r="A68" s="4" t="inlineStr">
        <is>
          <t>Long-term debt, face value</t>
        </is>
      </c>
      <c r="B68" s="5" t="n">
        <v>44620</v>
      </c>
      <c r="C68" s="4" t="inlineStr">
        <is>
          <t xml:space="preserve"> </t>
        </is>
      </c>
      <c r="D68" s="4" t="inlineStr">
        <is>
          <t xml:space="preserve"> </t>
        </is>
      </c>
    </row>
    <row r="69">
      <c r="A69" s="4" t="inlineStr">
        <is>
          <t>Long-term debt, book value</t>
        </is>
      </c>
      <c r="B69" s="5" t="n">
        <v>39909</v>
      </c>
      <c r="C69" s="4" t="inlineStr">
        <is>
          <t xml:space="preserve"> </t>
        </is>
      </c>
      <c r="D69" s="5" t="n">
        <v>53130</v>
      </c>
    </row>
    <row r="70">
      <c r="A70" s="4" t="inlineStr">
        <is>
          <t>Other | Other</t>
        </is>
      </c>
      <c r="B70" s="4" t="inlineStr">
        <is>
          <t xml:space="preserve"> </t>
        </is>
      </c>
      <c r="C70" s="4" t="inlineStr">
        <is>
          <t xml:space="preserve"> </t>
        </is>
      </c>
      <c r="D70" s="4" t="inlineStr">
        <is>
          <t xml:space="preserve"> </t>
        </is>
      </c>
    </row>
    <row r="71">
      <c r="A71" s="3" t="inlineStr">
        <is>
          <t>Debt Schedule [Abstract]</t>
        </is>
      </c>
      <c r="B71" s="4" t="inlineStr">
        <is>
          <t xml:space="preserve"> </t>
        </is>
      </c>
      <c r="C71" s="4" t="inlineStr">
        <is>
          <t xml:space="preserve"> </t>
        </is>
      </c>
      <c r="D71" s="4" t="inlineStr">
        <is>
          <t xml:space="preserve"> </t>
        </is>
      </c>
    </row>
    <row r="72">
      <c r="A72" s="4" t="inlineStr">
        <is>
          <t>Long-term debt, face value</t>
        </is>
      </c>
      <c r="B72" s="5" t="n">
        <v>1402</v>
      </c>
      <c r="C72" s="4" t="inlineStr">
        <is>
          <t xml:space="preserve"> </t>
        </is>
      </c>
      <c r="D72" s="4" t="inlineStr">
        <is>
          <t xml:space="preserve"> </t>
        </is>
      </c>
    </row>
    <row r="73">
      <c r="A73" s="4" t="inlineStr">
        <is>
          <t>Long-term debt, book value</t>
        </is>
      </c>
      <c r="B73" s="6" t="n">
        <v>1402</v>
      </c>
      <c r="C73" s="4" t="inlineStr">
        <is>
          <t xml:space="preserve"> </t>
        </is>
      </c>
      <c r="D73" s="6" t="n">
        <v>186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22" customWidth="1" min="5" max="5"/>
    <col width="22" customWidth="1" min="6" max="6"/>
    <col width="22" customWidth="1" min="7" max="7"/>
    <col width="22" customWidth="1" min="8" max="8"/>
    <col width="30" customWidth="1" min="9" max="9"/>
  </cols>
  <sheetData>
    <row r="1">
      <c r="A1" s="1" t="inlineStr">
        <is>
          <t>Long-Term Debt - Narrative (Details) $ / shares in Units, $ in Thousands, ₩ in Millions</t>
        </is>
      </c>
      <c r="E1" s="2" t="inlineStr">
        <is>
          <t>9 Months Ended</t>
        </is>
      </c>
    </row>
    <row r="2">
      <c r="B2" s="2" t="inlineStr">
        <is>
          <t>May 31, 2022</t>
        </is>
      </c>
      <c r="C2" s="2" t="inlineStr">
        <is>
          <t>Nov. 04, 2021 USD ($) $ / shares shares</t>
        </is>
      </c>
      <c r="D2" s="2" t="inlineStr">
        <is>
          <t>Sep. 24, 2021 USD ($)</t>
        </is>
      </c>
      <c r="E2" s="2" t="inlineStr">
        <is>
          <t>Jun. 30, 2022 USD ($)</t>
        </is>
      </c>
      <c r="F2" s="2" t="inlineStr">
        <is>
          <t>Jun. 30, 2021 USD ($)</t>
        </is>
      </c>
      <c r="G2" s="2" t="inlineStr">
        <is>
          <t>Sep. 30, 2021 USD ($)</t>
        </is>
      </c>
      <c r="H2" s="2" t="inlineStr">
        <is>
          <t>Sep. 30, 2021 KRW (₩)</t>
        </is>
      </c>
      <c r="I2" s="2" t="inlineStr">
        <is>
          <t>Sep. 24, 2021 KRW (₩) tranche</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incurred</t>
        </is>
      </c>
      <c r="B4" s="4" t="inlineStr">
        <is>
          <t xml:space="preserve"> </t>
        </is>
      </c>
      <c r="C4" s="4" t="inlineStr">
        <is>
          <t xml:space="preserve"> </t>
        </is>
      </c>
      <c r="D4" s="4" t="inlineStr">
        <is>
          <t xml:space="preserve"> </t>
        </is>
      </c>
      <c r="E4" s="6" t="n">
        <v>66911</v>
      </c>
      <c r="F4" s="6" t="n">
        <v>24082</v>
      </c>
      <c r="G4" s="4" t="inlineStr">
        <is>
          <t xml:space="preserve"> </t>
        </is>
      </c>
      <c r="H4" s="4" t="inlineStr">
        <is>
          <t xml:space="preserve"> </t>
        </is>
      </c>
      <c r="I4" s="4" t="inlineStr">
        <is>
          <t xml:space="preserve"> </t>
        </is>
      </c>
    </row>
    <row r="5">
      <c r="A5" s="4" t="inlineStr">
        <is>
          <t>Proceeds from line of credit</t>
        </is>
      </c>
      <c r="B5" s="4" t="inlineStr">
        <is>
          <t xml:space="preserve"> </t>
        </is>
      </c>
      <c r="C5" s="4" t="inlineStr">
        <is>
          <t xml:space="preserve"> </t>
        </is>
      </c>
      <c r="D5" s="4" t="inlineStr">
        <is>
          <t xml:space="preserve"> </t>
        </is>
      </c>
      <c r="E5" s="5" t="n">
        <v>797091</v>
      </c>
      <c r="F5" s="6" t="n">
        <v>697153</v>
      </c>
      <c r="G5" s="4" t="inlineStr">
        <is>
          <t xml:space="preserve"> </t>
        </is>
      </c>
      <c r="H5" s="4" t="inlineStr">
        <is>
          <t xml:space="preserve"> </t>
        </is>
      </c>
      <c r="I5" s="4" t="inlineStr">
        <is>
          <t xml:space="preserve"> </t>
        </is>
      </c>
    </row>
    <row r="6">
      <c r="A6" s="4" t="inlineStr">
        <is>
          <t>Senior Secured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Transaction costs</t>
        </is>
      </c>
      <c r="B8" s="4" t="inlineStr">
        <is>
          <t xml:space="preserve"> </t>
        </is>
      </c>
      <c r="C8" s="4" t="inlineStr">
        <is>
          <t xml:space="preserve"> </t>
        </is>
      </c>
      <c r="D8" s="4" t="inlineStr">
        <is>
          <t xml:space="preserve"> </t>
        </is>
      </c>
      <c r="E8" s="5" t="n">
        <v>700</v>
      </c>
      <c r="F8" s="4" t="inlineStr">
        <is>
          <t xml:space="preserve"> </t>
        </is>
      </c>
      <c r="G8" s="4" t="inlineStr">
        <is>
          <t xml:space="preserve"> </t>
        </is>
      </c>
      <c r="H8" s="4" t="inlineStr">
        <is>
          <t xml:space="preserve"> </t>
        </is>
      </c>
      <c r="I8" s="4" t="inlineStr">
        <is>
          <t xml:space="preserve"> </t>
        </is>
      </c>
    </row>
    <row r="9">
      <c r="A9" s="4" t="inlineStr">
        <is>
          <t>Senior Secured Credit Facility, Base Rate Loans | Line of Credit | Federal Funds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sis spread on variable rate (as a percent)</t>
        </is>
      </c>
      <c r="B11" s="9" t="n">
        <v>0.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Secured Credit Facility, Base Rate Loans | Line of Credit | Secured Overnight Financing Rate (SOFR) Overnight Index Swap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sis spread on variable rate (as a percent)</t>
        </is>
      </c>
      <c r="B14" s="9" t="n">
        <v>0.00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nior Secured Credit Facility, Base Rate Loans | Line of Credit | London Interbank Offered Rate (LIBOR), Floor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sis spread on variable rate (as a percent)</t>
        </is>
      </c>
      <c r="B17" s="9" t="n">
        <v>0.0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nior Secured Credit Facility, Base Rate Loans | Line of Credit | London Interbank Offered Rate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sis spread on variable rate (as a percent)</t>
        </is>
      </c>
      <c r="B20" s="7" t="n">
        <v>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Secured Credit Facility, Base Rate Loans | Line of Credit | Leverage-Based Margin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asis spread on variable rate (as a percent)</t>
        </is>
      </c>
      <c r="B23" s="7"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Secured Credit Facility, Base Rate Loans | Line of Credit | Leverage-Based Margin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as a percent)</t>
        </is>
      </c>
      <c r="B26" s="9" t="n">
        <v>0.0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nior Secured Credit Facility, SOFR Loans | Line of Credit | Secured Overnight Financing Rate (SOFR)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sis spread on variable rate (as a percent)</t>
        </is>
      </c>
      <c r="B29" s="9" t="n">
        <v>0.0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nior Secured Credit Facility, SOFR Loans | Line of Credit | London Interbank Offered Rate (LIBOR), Floor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 (as a percent)</t>
        </is>
      </c>
      <c r="B32" s="9" t="n">
        <v>0.00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nior Secured Credit Facility, SOFR Loans | Line of Credit | Leverage-Based Margin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 (as a percent)</t>
        </is>
      </c>
      <c r="B35" s="7" t="n">
        <v>0.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nior Secured Credit Facility, SOFR Loans | Line of Credit | Leverage-Based Margi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 (as a percent)</t>
        </is>
      </c>
      <c r="B38" s="9" t="n">
        <v>0.03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spire Korea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6" t="n">
        <v>878500</v>
      </c>
      <c r="H41" s="10" t="n">
        <v>1040000</v>
      </c>
      <c r="I41" s="10" t="n">
        <v>1040000</v>
      </c>
    </row>
    <row r="42">
      <c r="A42" s="4" t="inlineStr">
        <is>
          <t>Number of tranches | tranch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v>
      </c>
    </row>
    <row r="43">
      <c r="A43" s="4" t="inlineStr">
        <is>
          <t>Debt instrument, term</t>
        </is>
      </c>
      <c r="B43" s="4" t="inlineStr">
        <is>
          <t xml:space="preserve"> </t>
        </is>
      </c>
      <c r="C43" s="4" t="inlineStr">
        <is>
          <t xml:space="preserve"> </t>
        </is>
      </c>
      <c r="D43" s="4" t="inlineStr">
        <is>
          <t>48 months</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iod after first draw for prepayment</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Undrawn commitment fee (as a percent)</t>
        </is>
      </c>
      <c r="B45" s="4" t="inlineStr">
        <is>
          <t xml:space="preserve"> </t>
        </is>
      </c>
      <c r="C45" s="4" t="inlineStr">
        <is>
          <t xml:space="preserve"> </t>
        </is>
      </c>
      <c r="D45" s="9" t="n">
        <v>0.003</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enhancement support (up to)</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ssuance costs incurred</t>
        </is>
      </c>
      <c r="B47" s="4" t="inlineStr">
        <is>
          <t xml:space="preserve"> </t>
        </is>
      </c>
      <c r="C47" s="4" t="inlineStr">
        <is>
          <t xml:space="preserve"> </t>
        </is>
      </c>
      <c r="D47" s="4" t="inlineStr">
        <is>
          <t xml:space="preserve"> </t>
        </is>
      </c>
      <c r="E47" s="5" t="n">
        <v>59100</v>
      </c>
      <c r="F47" s="4" t="inlineStr">
        <is>
          <t xml:space="preserve"> </t>
        </is>
      </c>
      <c r="G47" s="4" t="inlineStr">
        <is>
          <t xml:space="preserve"> </t>
        </is>
      </c>
      <c r="H47" s="4" t="inlineStr">
        <is>
          <t xml:space="preserve"> </t>
        </is>
      </c>
      <c r="I47" s="4" t="inlineStr">
        <is>
          <t xml:space="preserve"> </t>
        </is>
      </c>
    </row>
    <row r="48">
      <c r="A48" s="4" t="inlineStr">
        <is>
          <t>Inspire Korea Credit Facility | Tranche A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orrowing capacity</t>
        </is>
      </c>
      <c r="B50" s="4" t="inlineStr">
        <is>
          <t xml:space="preserve"> </t>
        </is>
      </c>
      <c r="C50" s="4" t="inlineStr">
        <is>
          <t xml:space="preserve"> </t>
        </is>
      </c>
      <c r="D50" s="4" t="inlineStr">
        <is>
          <t xml:space="preserve"> </t>
        </is>
      </c>
      <c r="E50" s="4" t="inlineStr">
        <is>
          <t xml:space="preserve"> </t>
        </is>
      </c>
      <c r="F50" s="4" t="inlineStr">
        <is>
          <t xml:space="preserve"> </t>
        </is>
      </c>
      <c r="G50" s="5" t="n">
        <v>625100</v>
      </c>
      <c r="H50" s="5" t="n">
        <v>740000</v>
      </c>
      <c r="I50" s="10" t="n">
        <v>740000</v>
      </c>
    </row>
    <row r="51">
      <c r="A51" s="4" t="inlineStr">
        <is>
          <t>Stated interest rate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9" t="n">
        <v>0.054</v>
      </c>
    </row>
    <row r="52">
      <c r="A52" s="4" t="inlineStr">
        <is>
          <t>Inspire Korea Credit Facility | Tranche B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ort-term Deb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6" t="n">
        <v>253400</v>
      </c>
      <c r="H54" s="10" t="n">
        <v>300000</v>
      </c>
      <c r="I54" s="10" t="n">
        <v>300000</v>
      </c>
    </row>
    <row r="55">
      <c r="A55" s="4" t="inlineStr">
        <is>
          <t>Stated interest rate (as a perc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07000000000000001</v>
      </c>
    </row>
    <row r="56">
      <c r="A56" s="4" t="inlineStr">
        <is>
          <t>Loan interest reserve period (in months)</t>
        </is>
      </c>
      <c r="B56" s="4" t="inlineStr">
        <is>
          <t xml:space="preserve"> </t>
        </is>
      </c>
      <c r="C56" s="4" t="inlineStr">
        <is>
          <t xml:space="preserve"> </t>
        </is>
      </c>
      <c r="D56" s="4" t="inlineStr">
        <is>
          <t>36 months</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MGE Korea Term Lo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term</t>
        </is>
      </c>
      <c r="B59" s="4" t="inlineStr">
        <is>
          <t xml:space="preserve"> </t>
        </is>
      </c>
      <c r="C59" s="4" t="inlineStr">
        <is>
          <t>66 month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ated interest rate (as a percent)</t>
        </is>
      </c>
      <c r="B60" s="4" t="inlineStr">
        <is>
          <t xml:space="preserve"> </t>
        </is>
      </c>
      <c r="C60" s="7" t="n">
        <v>0.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Debt issuance costs incurred</t>
        </is>
      </c>
      <c r="B61" s="4" t="inlineStr">
        <is>
          <t xml:space="preserve"> </t>
        </is>
      </c>
      <c r="C61" s="4" t="inlineStr">
        <is>
          <t xml:space="preserve"> </t>
        </is>
      </c>
      <c r="D61" s="4" t="inlineStr">
        <is>
          <t xml:space="preserve"> </t>
        </is>
      </c>
      <c r="E61" s="5" t="n">
        <v>10000</v>
      </c>
      <c r="F61" s="4" t="inlineStr">
        <is>
          <t xml:space="preserve"> </t>
        </is>
      </c>
      <c r="G61" s="4" t="inlineStr">
        <is>
          <t xml:space="preserve"> </t>
        </is>
      </c>
      <c r="H61" s="4" t="inlineStr">
        <is>
          <t xml:space="preserve"> </t>
        </is>
      </c>
      <c r="I61" s="4" t="inlineStr">
        <is>
          <t xml:space="preserve"> </t>
        </is>
      </c>
    </row>
    <row r="62">
      <c r="A62" s="4" t="inlineStr">
        <is>
          <t>Proceeds from line of credit</t>
        </is>
      </c>
      <c r="B62" s="4" t="inlineStr">
        <is>
          <t xml:space="preserve"> </t>
        </is>
      </c>
      <c r="C62" s="6" t="n">
        <v>275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xed charge percentage from share capital and debenture (as a percent)</t>
        </is>
      </c>
      <c r="B63" s="4" t="inlineStr">
        <is>
          <t xml:space="preserve"> </t>
        </is>
      </c>
      <c r="C63" s="7" t="n">
        <v>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Debt discount</t>
        </is>
      </c>
      <c r="B64" s="4" t="inlineStr">
        <is>
          <t xml:space="preserve"> </t>
        </is>
      </c>
      <c r="C64" s="6" t="n">
        <v>848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GE Korea Warrants And Put Option Liabil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Debt issuance costs incurred</t>
        </is>
      </c>
      <c r="B67" s="4" t="inlineStr">
        <is>
          <t xml:space="preserve"> </t>
        </is>
      </c>
      <c r="C67" s="4" t="inlineStr">
        <is>
          <t xml:space="preserve"> </t>
        </is>
      </c>
      <c r="D67" s="4" t="inlineStr">
        <is>
          <t xml:space="preserve"> </t>
        </is>
      </c>
      <c r="E67" s="6" t="n">
        <v>4200</v>
      </c>
      <c r="F67" s="4" t="inlineStr">
        <is>
          <t xml:space="preserve"> </t>
        </is>
      </c>
      <c r="G67" s="4" t="inlineStr">
        <is>
          <t xml:space="preserve"> </t>
        </is>
      </c>
      <c r="H67" s="4" t="inlineStr">
        <is>
          <t xml:space="preserve"> </t>
        </is>
      </c>
      <c r="I67" s="4" t="inlineStr">
        <is>
          <t xml:space="preserve"> </t>
        </is>
      </c>
    </row>
    <row r="68">
      <c r="A68" s="4" t="inlineStr">
        <is>
          <t>Number of warrants (in shares) | shares</t>
        </is>
      </c>
      <c r="B68" s="4" t="inlineStr">
        <is>
          <t xml:space="preserve"> </t>
        </is>
      </c>
      <c r="C68" s="5" t="n">
        <v>44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Initial warrant exercise price (in dollars per share) | $ / shares</t>
        </is>
      </c>
      <c r="B69" s="4" t="inlineStr">
        <is>
          <t xml:space="preserve"> </t>
        </is>
      </c>
      <c r="C69" s="11" t="n">
        <v>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Warrants, fully-diluted share capital (as a percent)</t>
        </is>
      </c>
      <c r="B70" s="4" t="inlineStr">
        <is>
          <t xml:space="preserve"> </t>
        </is>
      </c>
      <c r="C70" s="7" t="n">
        <v>0.2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ggregate purchase price</t>
        </is>
      </c>
      <c r="B71" s="4" t="inlineStr">
        <is>
          <t xml:space="preserve"> </t>
        </is>
      </c>
      <c r="C71" s="6" t="n">
        <v>11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MGE Korea Warrants And Put Option Liability | Warrants And Put Option | Measurement Input, Discount Rate | Valuation Technique, Discounted Cash Flow</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arrants, unobservable inputs (as a percent)</t>
        </is>
      </c>
      <c r="B74" s="4" t="inlineStr">
        <is>
          <t xml:space="preserve"> </t>
        </is>
      </c>
      <c r="C74" s="4" t="inlineStr">
        <is>
          <t xml:space="preserve"> </t>
        </is>
      </c>
      <c r="D74" s="4" t="inlineStr">
        <is>
          <t xml:space="preserve"> </t>
        </is>
      </c>
      <c r="E74" s="12" t="n">
        <v>0.115</v>
      </c>
      <c r="F74" s="4" t="inlineStr">
        <is>
          <t xml:space="preserve"> </t>
        </is>
      </c>
      <c r="G74" s="4" t="inlineStr">
        <is>
          <t xml:space="preserve"> </t>
        </is>
      </c>
      <c r="H74" s="4" t="inlineStr">
        <is>
          <t xml:space="preserve"> </t>
        </is>
      </c>
      <c r="I74" s="4" t="inlineStr">
        <is>
          <t xml:space="preserve"> </t>
        </is>
      </c>
    </row>
    <row r="75">
      <c r="A75" s="4" t="inlineStr">
        <is>
          <t>MGE Korea Warrants And Put Option Liability | Warrants And Put Option | Measurement Input, Price Volatility | Valuation Technique, Discounted Cash Flow</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hort-term 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Warrants, unobservable inputs (as a percent)</t>
        </is>
      </c>
      <c r="B77" s="4" t="inlineStr">
        <is>
          <t xml:space="preserve"> </t>
        </is>
      </c>
      <c r="C77" s="4" t="inlineStr">
        <is>
          <t xml:space="preserve"> </t>
        </is>
      </c>
      <c r="D77" s="4" t="inlineStr">
        <is>
          <t xml:space="preserve"> </t>
        </is>
      </c>
      <c r="E77" s="12" t="n">
        <v>0.55</v>
      </c>
      <c r="F77" s="4" t="inlineStr">
        <is>
          <t xml:space="preserve"> </t>
        </is>
      </c>
      <c r="G77" s="4" t="inlineStr">
        <is>
          <t xml:space="preserve"> </t>
        </is>
      </c>
      <c r="H77" s="4" t="inlineStr">
        <is>
          <t xml:space="preserve"> </t>
        </is>
      </c>
      <c r="I77" s="4" t="inlineStr">
        <is>
          <t xml:space="preserve"> </t>
        </is>
      </c>
    </row>
    <row r="78">
      <c r="A78" s="4" t="inlineStr">
        <is>
          <t>MGE Korea Warrants And Put Option Liability | Put Op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s exercisable period (in months)</t>
        </is>
      </c>
      <c r="B80" s="4" t="inlineStr">
        <is>
          <t xml:space="preserve"> </t>
        </is>
      </c>
      <c r="C80" s="4" t="inlineStr">
        <is>
          <t>6 years</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MGE Korea Warrants And Put Option Liability | Call Op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ants exercisable period (in months)</t>
        </is>
      </c>
      <c r="B83" s="4" t="inlineStr">
        <is>
          <t xml:space="preserve"> </t>
        </is>
      </c>
      <c r="C83" s="4" t="inlineStr">
        <is>
          <t>6 month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sheetData>
  <mergeCells count="3">
    <mergeCell ref="A1:A2"/>
    <mergeCell ref="E1:F1"/>
    <mergeCell ref="G1:H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Inspire Integrated Resort Credit Facility Summary (Details) - Inspire Korea Credit Facility ₩ in Millions, $ in Millions</t>
        </is>
      </c>
      <c r="B1" s="2" t="inlineStr">
        <is>
          <t>Jun. 30, 2022 KRW (₩)</t>
        </is>
      </c>
      <c r="C1" s="2" t="inlineStr">
        <is>
          <t>Jun. 30, 2022 USD ($)</t>
        </is>
      </c>
      <c r="D1" s="2" t="inlineStr">
        <is>
          <t>Sep. 30, 2021 KRW (₩)</t>
        </is>
      </c>
      <c r="E1" s="2" t="inlineStr">
        <is>
          <t>Sep. 30, 2021 USD ($)</t>
        </is>
      </c>
      <c r="F1" s="2" t="inlineStr">
        <is>
          <t>Sep. 24, 2021 KRW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Capacity</t>
        </is>
      </c>
      <c r="B3" s="4" t="inlineStr">
        <is>
          <t xml:space="preserve"> </t>
        </is>
      </c>
      <c r="C3" s="4" t="inlineStr">
        <is>
          <t xml:space="preserve"> </t>
        </is>
      </c>
      <c r="D3" s="10" t="n">
        <v>1040000</v>
      </c>
      <c r="E3" s="13" t="n">
        <v>878.5</v>
      </c>
      <c r="F3" s="10" t="n">
        <v>1040000</v>
      </c>
    </row>
    <row r="4">
      <c r="A4" s="4" t="inlineStr">
        <is>
          <t>Outstanding Borrowings (Face Value)</t>
        </is>
      </c>
      <c r="B4" s="10" t="n">
        <v>416000</v>
      </c>
      <c r="C4" s="13" t="n">
        <v>321.3</v>
      </c>
      <c r="D4" s="4" t="inlineStr">
        <is>
          <t xml:space="preserve"> </t>
        </is>
      </c>
      <c r="E4" s="4" t="inlineStr">
        <is>
          <t xml:space="preserve"> </t>
        </is>
      </c>
      <c r="F4" s="4" t="inlineStr">
        <is>
          <t xml:space="preserve"> </t>
        </is>
      </c>
    </row>
    <row r="5">
      <c r="A5" s="4" t="inlineStr">
        <is>
          <t>Tranche A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apacity</t>
        </is>
      </c>
      <c r="B7" s="4" t="inlineStr">
        <is>
          <t xml:space="preserve"> </t>
        </is>
      </c>
      <c r="C7" s="4" t="inlineStr">
        <is>
          <t xml:space="preserve"> </t>
        </is>
      </c>
      <c r="D7" s="5" t="n">
        <v>740000</v>
      </c>
      <c r="E7" s="14" t="n">
        <v>625.1</v>
      </c>
      <c r="F7" s="5" t="n">
        <v>740000</v>
      </c>
    </row>
    <row r="8">
      <c r="A8" s="4" t="inlineStr">
        <is>
          <t>Outstanding Borrowings (Face Value)</t>
        </is>
      </c>
      <c r="B8" s="5" t="n">
        <v>296000</v>
      </c>
      <c r="C8" s="14" t="n">
        <v>228.6</v>
      </c>
      <c r="D8" s="4" t="inlineStr">
        <is>
          <t xml:space="preserve"> </t>
        </is>
      </c>
      <c r="E8" s="4" t="inlineStr">
        <is>
          <t xml:space="preserve"> </t>
        </is>
      </c>
      <c r="F8" s="4" t="inlineStr">
        <is>
          <t xml:space="preserve"> </t>
        </is>
      </c>
    </row>
    <row r="9">
      <c r="A9" s="4" t="inlineStr">
        <is>
          <t>Tranche B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Capacity</t>
        </is>
      </c>
      <c r="B11" s="4" t="inlineStr">
        <is>
          <t xml:space="preserve"> </t>
        </is>
      </c>
      <c r="C11" s="4" t="inlineStr">
        <is>
          <t xml:space="preserve"> </t>
        </is>
      </c>
      <c r="D11" s="10" t="n">
        <v>300000</v>
      </c>
      <c r="E11" s="13" t="n">
        <v>253.4</v>
      </c>
      <c r="F11" s="10" t="n">
        <v>300000</v>
      </c>
    </row>
    <row r="12">
      <c r="A12" s="4" t="inlineStr">
        <is>
          <t>Outstanding Borrowings (Face Value)</t>
        </is>
      </c>
      <c r="B12" s="10" t="n">
        <v>120000</v>
      </c>
      <c r="C12" s="13" t="n">
        <v>92.7</v>
      </c>
      <c r="D12" s="4" t="inlineStr">
        <is>
          <t xml:space="preserve"> </t>
        </is>
      </c>
      <c r="E12" s="4" t="inlineStr">
        <is>
          <t xml:space="preserve"> </t>
        </is>
      </c>
      <c r="F12"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56907</v>
      </c>
      <c r="C3" s="6" t="n">
        <v>149822</v>
      </c>
    </row>
    <row r="4">
      <c r="A4" s="4" t="inlineStr">
        <is>
          <t>Restricted cash and cash equivalents</t>
        </is>
      </c>
      <c r="B4" s="5" t="n">
        <v>4666</v>
      </c>
      <c r="C4" s="5" t="n">
        <v>5259</v>
      </c>
    </row>
    <row r="5">
      <c r="A5" s="4" t="inlineStr">
        <is>
          <t>Accounts receivable, net</t>
        </is>
      </c>
      <c r="B5" s="5" t="n">
        <v>49871</v>
      </c>
      <c r="C5" s="5" t="n">
        <v>40772</v>
      </c>
    </row>
    <row r="6">
      <c r="A6" s="4" t="inlineStr">
        <is>
          <t>Inventories</t>
        </is>
      </c>
      <c r="B6" s="5" t="n">
        <v>20272</v>
      </c>
      <c r="C6" s="5" t="n">
        <v>18455</v>
      </c>
    </row>
    <row r="7">
      <c r="A7" s="4" t="inlineStr">
        <is>
          <t>Due from Ontario Lottery and Gaming Corporation</t>
        </is>
      </c>
      <c r="B7" s="5" t="n">
        <v>13642</v>
      </c>
      <c r="C7" s="5" t="n">
        <v>16711</v>
      </c>
    </row>
    <row r="8">
      <c r="A8" s="4" t="inlineStr">
        <is>
          <t>Contract asset</t>
        </is>
      </c>
      <c r="B8" s="5" t="n">
        <v>37196</v>
      </c>
      <c r="C8" s="5" t="n">
        <v>32665</v>
      </c>
    </row>
    <row r="9">
      <c r="A9" s="4" t="inlineStr">
        <is>
          <t>Other current assets</t>
        </is>
      </c>
      <c r="B9" s="5" t="n">
        <v>33562</v>
      </c>
      <c r="C9" s="5" t="n">
        <v>56466</v>
      </c>
    </row>
    <row r="10">
      <c r="A10" s="4" t="inlineStr">
        <is>
          <t>Total current assets</t>
        </is>
      </c>
      <c r="B10" s="5" t="n">
        <v>316116</v>
      </c>
      <c r="C10" s="5" t="n">
        <v>320150</v>
      </c>
    </row>
    <row r="11">
      <c r="A11" s="4" t="inlineStr">
        <is>
          <t>Restricted cash and cash equivalents</t>
        </is>
      </c>
      <c r="B11" s="5" t="n">
        <v>375987</v>
      </c>
      <c r="C11" s="5" t="n">
        <v>9616</v>
      </c>
    </row>
    <row r="12">
      <c r="A12" s="4" t="inlineStr">
        <is>
          <t>Property and equipment, net</t>
        </is>
      </c>
      <c r="B12" s="5" t="n">
        <v>1598135</v>
      </c>
      <c r="C12" s="5" t="n">
        <v>1531619</v>
      </c>
    </row>
    <row r="13">
      <c r="A13" s="4" t="inlineStr">
        <is>
          <t>Right-of-use assets</t>
        </is>
      </c>
      <c r="B13" s="5" t="n">
        <v>323067</v>
      </c>
      <c r="C13" s="5" t="n">
        <v>362008</v>
      </c>
    </row>
    <row r="14">
      <c r="A14" s="4" t="inlineStr">
        <is>
          <t>Intangible assets, net</t>
        </is>
      </c>
      <c r="B14" s="5" t="n">
        <v>313034</v>
      </c>
      <c r="C14" s="5" t="n">
        <v>327255</v>
      </c>
    </row>
    <row r="15">
      <c r="A15" s="4" t="inlineStr">
        <is>
          <t>Contract asset, net of current portion</t>
        </is>
      </c>
      <c r="B15" s="5" t="n">
        <v>64442</v>
      </c>
      <c r="C15" s="5" t="n">
        <v>87262</v>
      </c>
    </row>
    <row r="16">
      <c r="A16" s="4" t="inlineStr">
        <is>
          <t>Notes receivable</t>
        </is>
      </c>
      <c r="B16" s="5" t="n">
        <v>2514</v>
      </c>
      <c r="C16" s="5" t="n">
        <v>2514</v>
      </c>
    </row>
    <row r="17">
      <c r="A17" s="4" t="inlineStr">
        <is>
          <t>Other assets, net</t>
        </is>
      </c>
      <c r="B17" s="5" t="n">
        <v>75390</v>
      </c>
      <c r="C17" s="5" t="n">
        <v>89453</v>
      </c>
    </row>
    <row r="18">
      <c r="A18" s="4" t="inlineStr">
        <is>
          <t>Total assets</t>
        </is>
      </c>
      <c r="B18" s="5" t="n">
        <v>3068685</v>
      </c>
      <c r="C18" s="5" t="n">
        <v>2729877</v>
      </c>
    </row>
    <row r="19">
      <c r="A19" s="3" t="inlineStr">
        <is>
          <t>Current liabilities:</t>
        </is>
      </c>
      <c r="B19" s="4" t="inlineStr">
        <is>
          <t xml:space="preserve"> </t>
        </is>
      </c>
      <c r="C19" s="4" t="inlineStr">
        <is>
          <t xml:space="preserve"> </t>
        </is>
      </c>
    </row>
    <row r="20">
      <c r="A20" s="4" t="inlineStr">
        <is>
          <t>Current portion of long-term debt</t>
        </is>
      </c>
      <c r="B20" s="5" t="n">
        <v>44012</v>
      </c>
      <c r="C20" s="5" t="n">
        <v>80276</v>
      </c>
    </row>
    <row r="21">
      <c r="A21" s="4" t="inlineStr">
        <is>
          <t>Current portion of finance lease obligations</t>
        </is>
      </c>
      <c r="B21" s="5" t="n">
        <v>4039</v>
      </c>
      <c r="C21" s="5" t="n">
        <v>5836</v>
      </c>
    </row>
    <row r="22">
      <c r="A22" s="4" t="inlineStr">
        <is>
          <t>Current portion of operating lease obligations</t>
        </is>
      </c>
      <c r="B22" s="5" t="n">
        <v>5510</v>
      </c>
      <c r="C22" s="5" t="n">
        <v>9616</v>
      </c>
    </row>
    <row r="23">
      <c r="A23" s="4" t="inlineStr">
        <is>
          <t>Trade payables</t>
        </is>
      </c>
      <c r="B23" s="5" t="n">
        <v>11551</v>
      </c>
      <c r="C23" s="5" t="n">
        <v>23675</v>
      </c>
    </row>
    <row r="24">
      <c r="A24" s="4" t="inlineStr">
        <is>
          <t>Accrued payroll</t>
        </is>
      </c>
      <c r="B24" s="5" t="n">
        <v>62249</v>
      </c>
      <c r="C24" s="5" t="n">
        <v>53352</v>
      </c>
    </row>
    <row r="25">
      <c r="A25" s="4" t="inlineStr">
        <is>
          <t>Construction payables</t>
        </is>
      </c>
      <c r="B25" s="5" t="n">
        <v>31849</v>
      </c>
      <c r="C25" s="5" t="n">
        <v>53120</v>
      </c>
    </row>
    <row r="26">
      <c r="A26" s="4" t="inlineStr">
        <is>
          <t>Accrued interest payable</t>
        </is>
      </c>
      <c r="B26" s="5" t="n">
        <v>53661</v>
      </c>
      <c r="C26" s="5" t="n">
        <v>37546</v>
      </c>
    </row>
    <row r="27">
      <c r="A27" s="4" t="inlineStr">
        <is>
          <t>Due to Ontario Lottery and Gaming Corporation</t>
        </is>
      </c>
      <c r="B27" s="5" t="n">
        <v>2502</v>
      </c>
      <c r="C27" s="5" t="n">
        <v>22253</v>
      </c>
    </row>
    <row r="28">
      <c r="A28" s="4" t="inlineStr">
        <is>
          <t>Other current liabilities</t>
        </is>
      </c>
      <c r="B28" s="5" t="n">
        <v>178720</v>
      </c>
      <c r="C28" s="5" t="n">
        <v>159802</v>
      </c>
    </row>
    <row r="29">
      <c r="A29" s="4" t="inlineStr">
        <is>
          <t>Total current liabilities</t>
        </is>
      </c>
      <c r="B29" s="5" t="n">
        <v>394093</v>
      </c>
      <c r="C29" s="5" t="n">
        <v>445476</v>
      </c>
    </row>
    <row r="30">
      <c r="A30" s="4" t="inlineStr">
        <is>
          <t>Long-term debt, net of current portion</t>
        </is>
      </c>
      <c r="B30" s="5" t="n">
        <v>2260208</v>
      </c>
      <c r="C30" s="5" t="n">
        <v>1858478</v>
      </c>
    </row>
    <row r="31">
      <c r="A31" s="4" t="inlineStr">
        <is>
          <t>Finance lease obligations, net of current portion</t>
        </is>
      </c>
      <c r="B31" s="5" t="n">
        <v>109882</v>
      </c>
      <c r="C31" s="5" t="n">
        <v>109189</v>
      </c>
    </row>
    <row r="32">
      <c r="A32" s="4" t="inlineStr">
        <is>
          <t>Operating lease obligations, net of current portion</t>
        </is>
      </c>
      <c r="B32" s="5" t="n">
        <v>377177</v>
      </c>
      <c r="C32" s="5" t="n">
        <v>410090</v>
      </c>
    </row>
    <row r="33">
      <c r="A33" s="4" t="inlineStr">
        <is>
          <t>Warrants and put option liabilities</t>
        </is>
      </c>
      <c r="B33" s="5" t="n">
        <v>64136</v>
      </c>
      <c r="C33" s="5" t="n">
        <v>0</v>
      </c>
    </row>
    <row r="34">
      <c r="A34" s="4" t="inlineStr">
        <is>
          <t>Accrued payroll</t>
        </is>
      </c>
      <c r="B34" s="5" t="n">
        <v>0</v>
      </c>
      <c r="C34" s="5" t="n">
        <v>3529</v>
      </c>
    </row>
    <row r="35">
      <c r="A35" s="4" t="inlineStr">
        <is>
          <t>Other long-term liabilities</t>
        </is>
      </c>
      <c r="B35" s="5" t="n">
        <v>39872</v>
      </c>
      <c r="C35" s="5" t="n">
        <v>36357</v>
      </c>
    </row>
    <row r="36">
      <c r="A36" s="4" t="inlineStr">
        <is>
          <t>Total liabilities</t>
        </is>
      </c>
      <c r="B36" s="5" t="n">
        <v>3245368</v>
      </c>
      <c r="C36" s="5" t="n">
        <v>2863119</v>
      </c>
    </row>
    <row r="37">
      <c r="A37" s="4" t="inlineStr">
        <is>
          <t>Commitments and Contingencies</t>
        </is>
      </c>
      <c r="B37" s="4" t="inlineStr">
        <is>
          <t xml:space="preserve"> </t>
        </is>
      </c>
      <c r="C37" s="4" t="inlineStr">
        <is>
          <t xml:space="preserve"> </t>
        </is>
      </c>
    </row>
    <row r="38">
      <c r="A38" s="3" t="inlineStr">
        <is>
          <t>Capital:</t>
        </is>
      </c>
      <c r="B38" s="4" t="inlineStr">
        <is>
          <t xml:space="preserve"> </t>
        </is>
      </c>
      <c r="C38" s="4" t="inlineStr">
        <is>
          <t xml:space="preserve"> </t>
        </is>
      </c>
    </row>
    <row r="39">
      <c r="A39" s="4" t="inlineStr">
        <is>
          <t>Retained deficit</t>
        </is>
      </c>
      <c r="B39" s="5" t="n">
        <v>-134001</v>
      </c>
      <c r="C39" s="5" t="n">
        <v>-133087</v>
      </c>
    </row>
    <row r="40">
      <c r="A40" s="4" t="inlineStr">
        <is>
          <t>Accumulated other comprehensive loss</t>
        </is>
      </c>
      <c r="B40" s="5" t="n">
        <v>-45204</v>
      </c>
      <c r="C40" s="5" t="n">
        <v>-2065</v>
      </c>
    </row>
    <row r="41">
      <c r="A41" s="4" t="inlineStr">
        <is>
          <t>Total capital attributable to Mohegan Tribal Gaming Authority</t>
        </is>
      </c>
      <c r="B41" s="5" t="n">
        <v>-179205</v>
      </c>
      <c r="C41" s="5" t="n">
        <v>-135152</v>
      </c>
    </row>
    <row r="42">
      <c r="A42" s="4" t="inlineStr">
        <is>
          <t>Non-controlling interests</t>
        </is>
      </c>
      <c r="B42" s="5" t="n">
        <v>2522</v>
      </c>
      <c r="C42" s="5" t="n">
        <v>1910</v>
      </c>
    </row>
    <row r="43">
      <c r="A43" s="4" t="inlineStr">
        <is>
          <t>Total capital</t>
        </is>
      </c>
      <c r="B43" s="5" t="n">
        <v>-176683</v>
      </c>
      <c r="C43" s="5" t="n">
        <v>-133242</v>
      </c>
    </row>
    <row r="44">
      <c r="A44" s="4" t="inlineStr">
        <is>
          <t>Total liabilities and capital</t>
        </is>
      </c>
      <c r="B44" s="6" t="n">
        <v>3068685</v>
      </c>
      <c r="C44" s="6" t="n">
        <v>27298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 Warrants and Put Option (Details) - Warrants And Put Option - USD ($) $ in Thousands</t>
        </is>
      </c>
      <c r="B1" s="2" t="inlineStr">
        <is>
          <t>3 Months Ended</t>
        </is>
      </c>
      <c r="C1" s="2" t="inlineStr">
        <is>
          <t>9 Months Ended</t>
        </is>
      </c>
    </row>
    <row r="2">
      <c r="B2" s="2" t="inlineStr">
        <is>
          <t>Jun. 30, 2022</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90932</v>
      </c>
      <c r="C4" s="6" t="n">
        <v>0</v>
      </c>
    </row>
    <row r="5">
      <c r="A5" s="4" t="inlineStr">
        <is>
          <t>Additions</t>
        </is>
      </c>
      <c r="B5" s="5" t="n">
        <v>0</v>
      </c>
      <c r="C5" s="5" t="n">
        <v>84771</v>
      </c>
    </row>
    <row r="6">
      <c r="A6" s="4" t="inlineStr">
        <is>
          <t>Unrealized gain</t>
        </is>
      </c>
      <c r="B6" s="5" t="n">
        <v>-26796</v>
      </c>
      <c r="C6" s="5" t="n">
        <v>-20635</v>
      </c>
    </row>
    <row r="7">
      <c r="A7" s="4" t="inlineStr">
        <is>
          <t>Ending balance</t>
        </is>
      </c>
      <c r="B7" s="6" t="n">
        <v>64136</v>
      </c>
      <c r="C7" s="6" t="n">
        <v>64136</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ion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417078</v>
      </c>
      <c r="C4" s="6" t="n">
        <v>328189</v>
      </c>
      <c r="D4" s="6" t="n">
        <v>1177517</v>
      </c>
      <c r="E4" s="6" t="n">
        <v>837598</v>
      </c>
    </row>
    <row r="5">
      <c r="A5" s="4" t="inlineStr">
        <is>
          <t>Connecticu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236465</v>
      </c>
      <c r="C7" s="5" t="n">
        <v>220061</v>
      </c>
      <c r="D7" s="5" t="n">
        <v>703521</v>
      </c>
      <c r="E7" s="5" t="n">
        <v>574974</v>
      </c>
    </row>
    <row r="8">
      <c r="A8" s="4" t="inlineStr">
        <is>
          <t>Pennsylvani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66783</v>
      </c>
      <c r="C10" s="5" t="n">
        <v>62931</v>
      </c>
      <c r="D10" s="5" t="n">
        <v>193162</v>
      </c>
      <c r="E10" s="5" t="n">
        <v>153392</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79627</v>
      </c>
      <c r="C13" s="5" t="n">
        <v>14380</v>
      </c>
      <c r="D13" s="5" t="n">
        <v>194719</v>
      </c>
      <c r="E13" s="5" t="n">
        <v>41193</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5" t="n">
        <v>34203</v>
      </c>
      <c r="C16" s="5" t="n">
        <v>30306</v>
      </c>
      <c r="D16" s="5" t="n">
        <v>86115</v>
      </c>
      <c r="E16" s="5" t="n">
        <v>66717</v>
      </c>
    </row>
    <row r="17">
      <c r="A17" s="4" t="inlineStr">
        <is>
          <t>Gaming</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s</t>
        </is>
      </c>
      <c r="B19" s="5" t="n">
        <v>293973</v>
      </c>
      <c r="C19" s="5" t="n">
        <v>241289</v>
      </c>
      <c r="D19" s="5" t="n">
        <v>841196</v>
      </c>
      <c r="E19" s="5" t="n">
        <v>623674</v>
      </c>
    </row>
    <row r="20">
      <c r="A20" s="4" t="inlineStr">
        <is>
          <t>Gaming | Connecticu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5" t="n">
        <v>157933</v>
      </c>
      <c r="C22" s="5" t="n">
        <v>163938</v>
      </c>
      <c r="D22" s="5" t="n">
        <v>479297</v>
      </c>
      <c r="E22" s="5" t="n">
        <v>434928</v>
      </c>
    </row>
    <row r="23">
      <c r="A23" s="4" t="inlineStr">
        <is>
          <t>Gaming | Pennsylvani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s</t>
        </is>
      </c>
      <c r="B25" s="5" t="n">
        <v>59291</v>
      </c>
      <c r="C25" s="5" t="n">
        <v>57134</v>
      </c>
      <c r="D25" s="5" t="n">
        <v>172570</v>
      </c>
      <c r="E25" s="5" t="n">
        <v>141795</v>
      </c>
    </row>
    <row r="26">
      <c r="A26" s="4" t="inlineStr">
        <is>
          <t>Gaming | Canada</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59244</v>
      </c>
      <c r="C28" s="5" t="n">
        <v>13283</v>
      </c>
      <c r="D28" s="5" t="n">
        <v>151254</v>
      </c>
      <c r="E28" s="5" t="n">
        <v>38502</v>
      </c>
    </row>
    <row r="29">
      <c r="A29" s="4" t="inlineStr">
        <is>
          <t>Gaming |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17505</v>
      </c>
      <c r="C31" s="5" t="n">
        <v>6934</v>
      </c>
      <c r="D31" s="5" t="n">
        <v>38075</v>
      </c>
      <c r="E31" s="5" t="n">
        <v>8449</v>
      </c>
    </row>
    <row r="32">
      <c r="A32" s="4" t="inlineStr">
        <is>
          <t>Food and beverag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revenues</t>
        </is>
      </c>
      <c r="B34" s="5" t="n">
        <v>35622</v>
      </c>
      <c r="C34" s="5" t="n">
        <v>20826</v>
      </c>
      <c r="D34" s="5" t="n">
        <v>96157</v>
      </c>
      <c r="E34" s="5" t="n">
        <v>45209</v>
      </c>
    </row>
    <row r="35">
      <c r="A35" s="4" t="inlineStr">
        <is>
          <t>Food and beverage | Connecticu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5" t="n">
        <v>23120</v>
      </c>
      <c r="C37" s="5" t="n">
        <v>16770</v>
      </c>
      <c r="D37" s="5" t="n">
        <v>66774</v>
      </c>
      <c r="E37" s="5" t="n">
        <v>39022</v>
      </c>
    </row>
    <row r="38">
      <c r="A38" s="4" t="inlineStr">
        <is>
          <t>Food and beverage | Pennsylvania</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revenues</t>
        </is>
      </c>
      <c r="B40" s="5" t="n">
        <v>4251</v>
      </c>
      <c r="C40" s="5" t="n">
        <v>2940</v>
      </c>
      <c r="D40" s="5" t="n">
        <v>11265</v>
      </c>
      <c r="E40" s="5" t="n">
        <v>4913</v>
      </c>
    </row>
    <row r="41">
      <c r="A41" s="4" t="inlineStr">
        <is>
          <t>Food and beverage | Canad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revenues</t>
        </is>
      </c>
      <c r="B43" s="5" t="n">
        <v>7235</v>
      </c>
      <c r="C43" s="5" t="n">
        <v>0</v>
      </c>
      <c r="D43" s="5" t="n">
        <v>14957</v>
      </c>
      <c r="E43" s="5" t="n">
        <v>0</v>
      </c>
    </row>
    <row r="44">
      <c r="A44" s="4" t="inlineStr">
        <is>
          <t>Food and beverage | Oth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revenues</t>
        </is>
      </c>
      <c r="B46" s="5" t="n">
        <v>1016</v>
      </c>
      <c r="C46" s="5" t="n">
        <v>1116</v>
      </c>
      <c r="D46" s="5" t="n">
        <v>3161</v>
      </c>
      <c r="E46" s="5" t="n">
        <v>1274</v>
      </c>
    </row>
    <row r="47">
      <c r="A47" s="4" t="inlineStr">
        <is>
          <t>Hotel</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revenues</t>
        </is>
      </c>
      <c r="B49" s="5" t="n">
        <v>30256</v>
      </c>
      <c r="C49" s="5" t="n">
        <v>22188</v>
      </c>
      <c r="D49" s="5" t="n">
        <v>84989</v>
      </c>
      <c r="E49" s="5" t="n">
        <v>55882</v>
      </c>
    </row>
    <row r="50">
      <c r="A50" s="4" t="inlineStr">
        <is>
          <t>Hotel | Connecticu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revenues</t>
        </is>
      </c>
      <c r="B52" s="5" t="n">
        <v>24025</v>
      </c>
      <c r="C52" s="5" t="n">
        <v>20758</v>
      </c>
      <c r="D52" s="5" t="n">
        <v>69469</v>
      </c>
      <c r="E52" s="5" t="n">
        <v>52566</v>
      </c>
    </row>
    <row r="53">
      <c r="A53" s="4" t="inlineStr">
        <is>
          <t>Hotel | Pennsylvania</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1631</v>
      </c>
      <c r="C55" s="5" t="n">
        <v>1430</v>
      </c>
      <c r="D55" s="5" t="n">
        <v>4561</v>
      </c>
      <c r="E55" s="5" t="n">
        <v>3327</v>
      </c>
    </row>
    <row r="56">
      <c r="A56" s="4" t="inlineStr">
        <is>
          <t>Hotel | Canada</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4601</v>
      </c>
      <c r="C58" s="5" t="n">
        <v>0</v>
      </c>
      <c r="D58" s="5" t="n">
        <v>10963</v>
      </c>
      <c r="E58" s="5" t="n">
        <v>0</v>
      </c>
    </row>
    <row r="59">
      <c r="A59" s="4" t="inlineStr">
        <is>
          <t>Hotel | Oth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1</v>
      </c>
      <c r="C61" s="5" t="n">
        <v>0</v>
      </c>
      <c r="D61" s="5" t="n">
        <v>-4</v>
      </c>
      <c r="E61" s="5" t="n">
        <v>-11</v>
      </c>
    </row>
    <row r="62">
      <c r="A62" s="4" t="inlineStr">
        <is>
          <t>Retail, entertainment and oth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revenues</t>
        </is>
      </c>
      <c r="B64" s="5" t="n">
        <v>57227</v>
      </c>
      <c r="C64" s="5" t="n">
        <v>43886</v>
      </c>
      <c r="D64" s="5" t="n">
        <v>155175</v>
      </c>
      <c r="E64" s="5" t="n">
        <v>112833</v>
      </c>
    </row>
    <row r="65">
      <c r="A65" s="4" t="inlineStr">
        <is>
          <t>Retail, entertainment and other | Connecticu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revenues</t>
        </is>
      </c>
      <c r="B67" s="5" t="n">
        <v>31387</v>
      </c>
      <c r="C67" s="5" t="n">
        <v>18595</v>
      </c>
      <c r="D67" s="5" t="n">
        <v>87981</v>
      </c>
      <c r="E67" s="5" t="n">
        <v>48458</v>
      </c>
    </row>
    <row r="68">
      <c r="A68" s="4" t="inlineStr">
        <is>
          <t>Retail, entertainment and other | Pennsylvani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Net revenues</t>
        </is>
      </c>
      <c r="B70" s="5" t="n">
        <v>1610</v>
      </c>
      <c r="C70" s="5" t="n">
        <v>1427</v>
      </c>
      <c r="D70" s="5" t="n">
        <v>4766</v>
      </c>
      <c r="E70" s="5" t="n">
        <v>3357</v>
      </c>
    </row>
    <row r="71">
      <c r="A71" s="4" t="inlineStr">
        <is>
          <t>Retail, entertainment and other | Canada</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Net revenues</t>
        </is>
      </c>
      <c r="B73" s="5" t="n">
        <v>8547</v>
      </c>
      <c r="C73" s="5" t="n">
        <v>1097</v>
      </c>
      <c r="D73" s="5" t="n">
        <v>17545</v>
      </c>
      <c r="E73" s="5" t="n">
        <v>2691</v>
      </c>
    </row>
    <row r="74">
      <c r="A74" s="4" t="inlineStr">
        <is>
          <t>Retail, entertainment and other |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Net revenues</t>
        </is>
      </c>
      <c r="B76" s="6" t="n">
        <v>15683</v>
      </c>
      <c r="C76" s="6" t="n">
        <v>22256</v>
      </c>
      <c r="D76" s="6" t="n">
        <v>44883</v>
      </c>
      <c r="E76" s="6" t="n">
        <v>5700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Recognition - Lease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Hotel</t>
        </is>
      </c>
      <c r="B3" s="4" t="inlineStr">
        <is>
          <t xml:space="preserve"> </t>
        </is>
      </c>
      <c r="C3" s="4" t="inlineStr">
        <is>
          <t xml:space="preserve"> </t>
        </is>
      </c>
      <c r="D3" s="4" t="inlineStr">
        <is>
          <t xml:space="preserve"> </t>
        </is>
      </c>
      <c r="E3" s="4" t="inlineStr">
        <is>
          <t xml:space="preserve"> </t>
        </is>
      </c>
    </row>
    <row r="4">
      <c r="A4" s="3" t="inlineStr">
        <is>
          <t>Lessor, Lease, Description [Line Items]</t>
        </is>
      </c>
      <c r="B4" s="4" t="inlineStr">
        <is>
          <t xml:space="preserve"> </t>
        </is>
      </c>
      <c r="C4" s="4" t="inlineStr">
        <is>
          <t xml:space="preserve"> </t>
        </is>
      </c>
      <c r="D4" s="4" t="inlineStr">
        <is>
          <t xml:space="preserve"> </t>
        </is>
      </c>
      <c r="E4" s="4" t="inlineStr">
        <is>
          <t xml:space="preserve"> </t>
        </is>
      </c>
    </row>
    <row r="5">
      <c r="A5" s="4" t="inlineStr">
        <is>
          <t>Fixed rent</t>
        </is>
      </c>
      <c r="B5" s="6" t="n">
        <v>16918</v>
      </c>
      <c r="C5" s="6" t="n">
        <v>14635</v>
      </c>
      <c r="D5" s="6" t="n">
        <v>48932</v>
      </c>
      <c r="E5" s="6" t="n">
        <v>36137</v>
      </c>
    </row>
    <row r="6">
      <c r="A6" s="4" t="inlineStr">
        <is>
          <t>Variable rent</t>
        </is>
      </c>
      <c r="B6" s="5" t="n">
        <v>0</v>
      </c>
      <c r="C6" s="5" t="n">
        <v>0</v>
      </c>
      <c r="D6" s="5" t="n">
        <v>0</v>
      </c>
      <c r="E6" s="5" t="n">
        <v>0</v>
      </c>
    </row>
    <row r="7">
      <c r="A7" s="4" t="inlineStr">
        <is>
          <t>Total</t>
        </is>
      </c>
      <c r="B7" s="5" t="n">
        <v>16918</v>
      </c>
      <c r="C7" s="5" t="n">
        <v>14635</v>
      </c>
      <c r="D7" s="5" t="n">
        <v>48932</v>
      </c>
      <c r="E7" s="5" t="n">
        <v>36137</v>
      </c>
    </row>
    <row r="8">
      <c r="A8" s="4" t="inlineStr">
        <is>
          <t>Retail, entertainment and other</t>
        </is>
      </c>
      <c r="B8" s="4" t="inlineStr">
        <is>
          <t xml:space="preserve"> </t>
        </is>
      </c>
      <c r="C8" s="4" t="inlineStr">
        <is>
          <t xml:space="preserve"> </t>
        </is>
      </c>
      <c r="D8" s="4" t="inlineStr">
        <is>
          <t xml:space="preserve"> </t>
        </is>
      </c>
      <c r="E8" s="4" t="inlineStr">
        <is>
          <t xml:space="preserve"> </t>
        </is>
      </c>
    </row>
    <row r="9">
      <c r="A9" s="3" t="inlineStr">
        <is>
          <t>Lessor, Lease, Description [Line Items]</t>
        </is>
      </c>
      <c r="B9" s="4" t="inlineStr">
        <is>
          <t xml:space="preserve"> </t>
        </is>
      </c>
      <c r="C9" s="4" t="inlineStr">
        <is>
          <t xml:space="preserve"> </t>
        </is>
      </c>
      <c r="D9" s="4" t="inlineStr">
        <is>
          <t xml:space="preserve"> </t>
        </is>
      </c>
      <c r="E9" s="4" t="inlineStr">
        <is>
          <t xml:space="preserve"> </t>
        </is>
      </c>
    </row>
    <row r="10">
      <c r="A10" s="4" t="inlineStr">
        <is>
          <t>Fixed rent</t>
        </is>
      </c>
      <c r="B10" s="5" t="n">
        <v>1670</v>
      </c>
      <c r="C10" s="5" t="n">
        <v>742</v>
      </c>
      <c r="D10" s="5" t="n">
        <v>5113</v>
      </c>
      <c r="E10" s="5" t="n">
        <v>3626</v>
      </c>
    </row>
    <row r="11">
      <c r="A11" s="4" t="inlineStr">
        <is>
          <t>Variable rent</t>
        </is>
      </c>
      <c r="B11" s="5" t="n">
        <v>3169</v>
      </c>
      <c r="C11" s="5" t="n">
        <v>1634</v>
      </c>
      <c r="D11" s="5" t="n">
        <v>7843</v>
      </c>
      <c r="E11" s="5" t="n">
        <v>3079</v>
      </c>
    </row>
    <row r="12">
      <c r="A12" s="4" t="inlineStr">
        <is>
          <t>Total</t>
        </is>
      </c>
      <c r="B12" s="6" t="n">
        <v>4839</v>
      </c>
      <c r="C12" s="6" t="n">
        <v>2376</v>
      </c>
      <c r="D12" s="6" t="n">
        <v>12956</v>
      </c>
      <c r="E12" s="6" t="n">
        <v>670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Revenue Recognition - Narrative (Details) $ in Thousands</t>
        </is>
      </c>
      <c r="B1" s="2" t="inlineStr">
        <is>
          <t>9 Months Ended</t>
        </is>
      </c>
    </row>
    <row r="2">
      <c r="B2" s="2" t="inlineStr">
        <is>
          <t>Jun. 30, 2022 USD ($) type</t>
        </is>
      </c>
      <c r="C2" s="2" t="inlineStr">
        <is>
          <t>Sep. 30, 2021 USD ($)</t>
        </is>
      </c>
    </row>
    <row r="3">
      <c r="A3" s="3" t="inlineStr">
        <is>
          <t>Disaggregation of Revenue [Line Items]</t>
        </is>
      </c>
      <c r="B3" s="4" t="inlineStr">
        <is>
          <t xml:space="preserve"> </t>
        </is>
      </c>
      <c r="C3" s="4" t="inlineStr">
        <is>
          <t xml:space="preserve"> </t>
        </is>
      </c>
    </row>
    <row r="4">
      <c r="A4" s="4" t="inlineStr">
        <is>
          <t>Contract assets</t>
        </is>
      </c>
      <c r="B4" s="6" t="n">
        <v>101600</v>
      </c>
      <c r="C4" s="6" t="n">
        <v>119900</v>
      </c>
    </row>
    <row r="5">
      <c r="A5" s="4" t="inlineStr">
        <is>
          <t>Number of types of liabilities | type</t>
        </is>
      </c>
      <c r="B5" s="5" t="n">
        <v>3</v>
      </c>
      <c r="C5" s="4" t="inlineStr">
        <is>
          <t xml:space="preserve"> </t>
        </is>
      </c>
    </row>
    <row r="6">
      <c r="A6" s="4" t="inlineStr">
        <is>
          <t>Contract related liabilities</t>
        </is>
      </c>
      <c r="B6" s="6" t="n">
        <v>85385</v>
      </c>
      <c r="C6" s="5" t="n">
        <v>82461</v>
      </c>
    </row>
    <row r="7">
      <c r="A7" s="4" t="inlineStr">
        <is>
          <t>Mohegan Sun Pocono</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related liabilities</t>
        </is>
      </c>
      <c r="B9" s="6" t="n">
        <v>14700</v>
      </c>
      <c r="C9" s="6" t="n">
        <v>158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ccounts Receivable, Net (Details) - USD ($) $ in Thousands</t>
        </is>
      </c>
      <c r="B1" s="2" t="inlineStr">
        <is>
          <t>Jun. 30, 2022</t>
        </is>
      </c>
      <c r="C1" s="2" t="inlineStr">
        <is>
          <t>Sep. 30,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72149</v>
      </c>
      <c r="C3" s="6" t="n">
        <v>60139</v>
      </c>
    </row>
    <row r="4">
      <c r="A4" s="4" t="inlineStr">
        <is>
          <t>Allowance for doubtful accounts</t>
        </is>
      </c>
      <c r="B4" s="5" t="n">
        <v>-22278</v>
      </c>
      <c r="C4" s="5" t="n">
        <v>-19367</v>
      </c>
    </row>
    <row r="5">
      <c r="A5" s="4" t="inlineStr">
        <is>
          <t>Accounts receivable, net</t>
        </is>
      </c>
      <c r="B5" s="5" t="n">
        <v>49871</v>
      </c>
      <c r="C5" s="5" t="n">
        <v>40772</v>
      </c>
    </row>
    <row r="6">
      <c r="A6" s="4" t="inlineStr">
        <is>
          <t>Gaming</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38051</v>
      </c>
      <c r="C8" s="5" t="n">
        <v>37921</v>
      </c>
    </row>
    <row r="9">
      <c r="A9" s="4" t="inlineStr">
        <is>
          <t>Food and bever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22</v>
      </c>
      <c r="C11" s="5" t="n">
        <v>13</v>
      </c>
    </row>
    <row r="12">
      <c r="A12" s="4" t="inlineStr">
        <is>
          <t>Hote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5" t="n">
        <v>4682</v>
      </c>
      <c r="C14" s="5" t="n">
        <v>3106</v>
      </c>
    </row>
    <row r="15">
      <c r="A15" s="4" t="inlineStr">
        <is>
          <t>Retail, entertainment and oth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t>
        </is>
      </c>
      <c r="B17" s="6" t="n">
        <v>29394</v>
      </c>
      <c r="C17" s="6" t="n">
        <v>19099</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nd Contract-Related Liabilities (Details) - USD ($) $ in Thousands</t>
        </is>
      </c>
      <c r="B1" s="2" t="inlineStr">
        <is>
          <t>Jun. 30, 2022</t>
        </is>
      </c>
      <c r="C1" s="2" t="inlineStr">
        <is>
          <t>Sep. 30, 2021</t>
        </is>
      </c>
    </row>
    <row r="2">
      <c r="A2" s="3" t="inlineStr">
        <is>
          <t>Revenue from External Customer [Line Items]</t>
        </is>
      </c>
      <c r="B2" s="4" t="inlineStr">
        <is>
          <t xml:space="preserve"> </t>
        </is>
      </c>
      <c r="C2" s="4" t="inlineStr">
        <is>
          <t xml:space="preserve"> </t>
        </is>
      </c>
    </row>
    <row r="3">
      <c r="A3" s="4" t="inlineStr">
        <is>
          <t>Contract related liabilities</t>
        </is>
      </c>
      <c r="B3" s="6" t="n">
        <v>85385</v>
      </c>
      <c r="C3" s="6" t="n">
        <v>82461</v>
      </c>
    </row>
    <row r="4">
      <c r="A4" s="4" t="inlineStr">
        <is>
          <t>Outstanding gaming chips and slot tickets liability</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Contract related liabilities</t>
        </is>
      </c>
      <c r="B6" s="5" t="n">
        <v>11908</v>
      </c>
      <c r="C6" s="5" t="n">
        <v>9632</v>
      </c>
    </row>
    <row r="7">
      <c r="A7" s="4" t="inlineStr">
        <is>
          <t>Loyalty points deferred revenue liability</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Contract related liabilities</t>
        </is>
      </c>
      <c r="B9" s="5" t="n">
        <v>40962</v>
      </c>
      <c r="C9" s="5" t="n">
        <v>42663</v>
      </c>
    </row>
    <row r="10">
      <c r="A10" s="4" t="inlineStr">
        <is>
          <t>Patron advances and other liability</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Contract related liabilities</t>
        </is>
      </c>
      <c r="B12" s="6" t="n">
        <v>32515</v>
      </c>
      <c r="C12" s="6" t="n">
        <v>301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 width="22" customWidth="1" min="6" max="6"/>
  </cols>
  <sheetData>
    <row r="1">
      <c r="A1" s="1" t="inlineStr">
        <is>
          <t>Segment Reporting (Details) $ in Thousands</t>
        </is>
      </c>
      <c r="B1" s="2" t="inlineStr">
        <is>
          <t>3 Months Ended</t>
        </is>
      </c>
      <c r="D1" s="2" t="inlineStr">
        <is>
          <t>9 Months Ended</t>
        </is>
      </c>
    </row>
    <row r="2">
      <c r="B2" s="2" t="inlineStr">
        <is>
          <t>Jun. 30, 2022 USD ($)</t>
        </is>
      </c>
      <c r="C2" s="2" t="inlineStr">
        <is>
          <t>Jun. 30, 2021 USD ($)</t>
        </is>
      </c>
      <c r="D2" s="2" t="inlineStr">
        <is>
          <t>Jun. 30, 2022 USD ($) segment</t>
        </is>
      </c>
      <c r="E2" s="2" t="inlineStr">
        <is>
          <t>Jun. 30, 2021 USD ($)</t>
        </is>
      </c>
      <c r="F2" s="2" t="inlineStr">
        <is>
          <t>Sep.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3" t="inlineStr">
        <is>
          <t>Net Revenu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venues</t>
        </is>
      </c>
      <c r="B6" s="6" t="n">
        <v>417078</v>
      </c>
      <c r="C6" s="6" t="n">
        <v>328189</v>
      </c>
      <c r="D6" s="6" t="n">
        <v>1177517</v>
      </c>
      <c r="E6" s="6" t="n">
        <v>837598</v>
      </c>
      <c r="F6" s="4" t="inlineStr">
        <is>
          <t xml:space="preserve"> </t>
        </is>
      </c>
    </row>
    <row r="7">
      <c r="A7" s="3" t="inlineStr">
        <is>
          <t>Income (Loss) from Oper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loss) from operations</t>
        </is>
      </c>
      <c r="B8" s="5" t="n">
        <v>90126</v>
      </c>
      <c r="C8" s="5" t="n">
        <v>64041</v>
      </c>
      <c r="D8" s="5" t="n">
        <v>182771</v>
      </c>
      <c r="E8" s="5" t="n">
        <v>119507</v>
      </c>
      <c r="F8" s="4" t="inlineStr">
        <is>
          <t xml:space="preserve"> </t>
        </is>
      </c>
    </row>
    <row r="9">
      <c r="A9" s="3" t="inlineStr">
        <is>
          <t>Capital Expenditures Incurre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expenditures incurred</t>
        </is>
      </c>
      <c r="B10" s="4" t="inlineStr">
        <is>
          <t xml:space="preserve"> </t>
        </is>
      </c>
      <c r="C10" s="4" t="inlineStr">
        <is>
          <t xml:space="preserve"> </t>
        </is>
      </c>
      <c r="D10" s="5" t="n">
        <v>191293</v>
      </c>
      <c r="E10" s="5" t="n">
        <v>122816</v>
      </c>
      <c r="F10" s="4" t="inlineStr">
        <is>
          <t xml:space="preserve"> </t>
        </is>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5" t="n">
        <v>3068685</v>
      </c>
      <c r="C12" s="4" t="inlineStr">
        <is>
          <t xml:space="preserve"> </t>
        </is>
      </c>
      <c r="D12" s="5" t="n">
        <v>3068685</v>
      </c>
      <c r="E12" s="4" t="inlineStr">
        <is>
          <t xml:space="preserve"> </t>
        </is>
      </c>
      <c r="F12" s="6" t="n">
        <v>2729877</v>
      </c>
    </row>
    <row r="13">
      <c r="A13" s="4" t="inlineStr">
        <is>
          <t>Operating segments | Mohegan Su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t Revenu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s</t>
        </is>
      </c>
      <c r="B15" s="5" t="n">
        <v>236465</v>
      </c>
      <c r="C15" s="5" t="n">
        <v>220061</v>
      </c>
      <c r="D15" s="5" t="n">
        <v>703521</v>
      </c>
      <c r="E15" s="5" t="n">
        <v>574974</v>
      </c>
      <c r="F15" s="4" t="inlineStr">
        <is>
          <t xml:space="preserve"> </t>
        </is>
      </c>
    </row>
    <row r="16">
      <c r="A16" s="3" t="inlineStr">
        <is>
          <t>Income (Loss) from Oper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loss) from operations</t>
        </is>
      </c>
      <c r="B17" s="5" t="n">
        <v>58744</v>
      </c>
      <c r="C17" s="5" t="n">
        <v>65183</v>
      </c>
      <c r="D17" s="5" t="n">
        <v>165088</v>
      </c>
      <c r="E17" s="5" t="n">
        <v>144195</v>
      </c>
      <c r="F17" s="4" t="inlineStr">
        <is>
          <t xml:space="preserve"> </t>
        </is>
      </c>
    </row>
    <row r="18">
      <c r="A18" s="3" t="inlineStr">
        <is>
          <t>Capital Expenditures Incurre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pital expenditures incurred</t>
        </is>
      </c>
      <c r="B19" s="4" t="inlineStr">
        <is>
          <t xml:space="preserve"> </t>
        </is>
      </c>
      <c r="C19" s="4" t="inlineStr">
        <is>
          <t xml:space="preserve"> </t>
        </is>
      </c>
      <c r="D19" s="5" t="n">
        <v>19253</v>
      </c>
      <c r="E19" s="5" t="n">
        <v>12680</v>
      </c>
      <c r="F19" s="4" t="inlineStr">
        <is>
          <t xml:space="preserve"> </t>
        </is>
      </c>
    </row>
    <row r="20">
      <c r="A20" s="3" t="inlineStr">
        <is>
          <t>Total Asse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assets</t>
        </is>
      </c>
      <c r="B21" s="5" t="n">
        <v>1231731</v>
      </c>
      <c r="C21" s="4" t="inlineStr">
        <is>
          <t xml:space="preserve"> </t>
        </is>
      </c>
      <c r="D21" s="5" t="n">
        <v>1231731</v>
      </c>
      <c r="E21" s="4" t="inlineStr">
        <is>
          <t xml:space="preserve"> </t>
        </is>
      </c>
      <c r="F21" s="5" t="n">
        <v>1267538</v>
      </c>
    </row>
    <row r="22">
      <c r="A22" s="4" t="inlineStr">
        <is>
          <t>Operating segments | Mohegan Sun Pocon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t Revenu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revenues</t>
        </is>
      </c>
      <c r="B24" s="5" t="n">
        <v>66783</v>
      </c>
      <c r="C24" s="5" t="n">
        <v>62931</v>
      </c>
      <c r="D24" s="5" t="n">
        <v>193162</v>
      </c>
      <c r="E24" s="5" t="n">
        <v>153392</v>
      </c>
      <c r="F24" s="4" t="inlineStr">
        <is>
          <t xml:space="preserve"> </t>
        </is>
      </c>
    </row>
    <row r="25">
      <c r="A25" s="3" t="inlineStr">
        <is>
          <t>Income (Loss) from Opera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come (loss) from operations</t>
        </is>
      </c>
      <c r="B26" s="5" t="n">
        <v>11917</v>
      </c>
      <c r="C26" s="5" t="n">
        <v>12319</v>
      </c>
      <c r="D26" s="5" t="n">
        <v>33641</v>
      </c>
      <c r="E26" s="5" t="n">
        <v>20116</v>
      </c>
      <c r="F26" s="4" t="inlineStr">
        <is>
          <t xml:space="preserve"> </t>
        </is>
      </c>
    </row>
    <row r="27">
      <c r="A27" s="3" t="inlineStr">
        <is>
          <t>Capital Expenditures Incurre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pital expenditures incurred</t>
        </is>
      </c>
      <c r="B28" s="4" t="inlineStr">
        <is>
          <t xml:space="preserve"> </t>
        </is>
      </c>
      <c r="C28" s="4" t="inlineStr">
        <is>
          <t xml:space="preserve"> </t>
        </is>
      </c>
      <c r="D28" s="5" t="n">
        <v>6750</v>
      </c>
      <c r="E28" s="5" t="n">
        <v>4182</v>
      </c>
      <c r="F28" s="4" t="inlineStr">
        <is>
          <t xml:space="preserve"> </t>
        </is>
      </c>
    </row>
    <row r="29">
      <c r="A29" s="3" t="inlineStr">
        <is>
          <t>Total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assets</t>
        </is>
      </c>
      <c r="B30" s="5" t="n">
        <v>404607</v>
      </c>
      <c r="C30" s="4" t="inlineStr">
        <is>
          <t xml:space="preserve"> </t>
        </is>
      </c>
      <c r="D30" s="5" t="n">
        <v>404607</v>
      </c>
      <c r="E30" s="4" t="inlineStr">
        <is>
          <t xml:space="preserve"> </t>
        </is>
      </c>
      <c r="F30" s="5" t="n">
        <v>408187</v>
      </c>
    </row>
    <row r="31">
      <c r="A31" s="4" t="inlineStr">
        <is>
          <t>Operating segments | MGE Niagara Resor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t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revenues</t>
        </is>
      </c>
      <c r="B33" s="5" t="n">
        <v>79627</v>
      </c>
      <c r="C33" s="5" t="n">
        <v>14380</v>
      </c>
      <c r="D33" s="5" t="n">
        <v>194719</v>
      </c>
      <c r="E33" s="5" t="n">
        <v>41193</v>
      </c>
      <c r="F33" s="4" t="inlineStr">
        <is>
          <t xml:space="preserve"> </t>
        </is>
      </c>
    </row>
    <row r="34">
      <c r="A34" s="3" t="inlineStr">
        <is>
          <t>Income (Loss) from Opera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come (loss) from operations</t>
        </is>
      </c>
      <c r="B35" s="5" t="n">
        <v>14962</v>
      </c>
      <c r="C35" s="5" t="n">
        <v>-11755</v>
      </c>
      <c r="D35" s="5" t="n">
        <v>24566</v>
      </c>
      <c r="E35" s="5" t="n">
        <v>-35553</v>
      </c>
      <c r="F35" s="4" t="inlineStr">
        <is>
          <t xml:space="preserve"> </t>
        </is>
      </c>
    </row>
    <row r="36">
      <c r="A36" s="3" t="inlineStr">
        <is>
          <t>Capital Expenditures Incurr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pital expenditures incurred</t>
        </is>
      </c>
      <c r="B37" s="4" t="inlineStr">
        <is>
          <t xml:space="preserve"> </t>
        </is>
      </c>
      <c r="C37" s="4" t="inlineStr">
        <is>
          <t xml:space="preserve"> </t>
        </is>
      </c>
      <c r="D37" s="5" t="n">
        <v>11176</v>
      </c>
      <c r="E37" s="5" t="n">
        <v>9654</v>
      </c>
      <c r="F37" s="4" t="inlineStr">
        <is>
          <t xml:space="preserve"> </t>
        </is>
      </c>
    </row>
    <row r="38">
      <c r="A38" s="3" t="inlineStr">
        <is>
          <t>Total Asse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assets</t>
        </is>
      </c>
      <c r="B39" s="5" t="n">
        <v>503402</v>
      </c>
      <c r="C39" s="4" t="inlineStr">
        <is>
          <t xml:space="preserve"> </t>
        </is>
      </c>
      <c r="D39" s="5" t="n">
        <v>503402</v>
      </c>
      <c r="E39" s="4" t="inlineStr">
        <is>
          <t xml:space="preserve"> </t>
        </is>
      </c>
      <c r="F39" s="5" t="n">
        <v>561812</v>
      </c>
    </row>
    <row r="40">
      <c r="A40" s="4" t="inlineStr">
        <is>
          <t>Operating segments | Management, development and 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t 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et revenues</t>
        </is>
      </c>
      <c r="B42" s="5" t="n">
        <v>16817</v>
      </c>
      <c r="C42" s="5" t="n">
        <v>21782</v>
      </c>
      <c r="D42" s="5" t="n">
        <v>46334</v>
      </c>
      <c r="E42" s="5" t="n">
        <v>53691</v>
      </c>
      <c r="F42" s="4" t="inlineStr">
        <is>
          <t xml:space="preserve"> </t>
        </is>
      </c>
    </row>
    <row r="43">
      <c r="A43" s="3" t="inlineStr">
        <is>
          <t>Income (Loss) from Operation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come (loss) from operations</t>
        </is>
      </c>
      <c r="B44" s="5" t="n">
        <v>8269</v>
      </c>
      <c r="C44" s="5" t="n">
        <v>5711</v>
      </c>
      <c r="D44" s="5" t="n">
        <v>-16945</v>
      </c>
      <c r="E44" s="5" t="n">
        <v>12711</v>
      </c>
      <c r="F44" s="4" t="inlineStr">
        <is>
          <t xml:space="preserve"> </t>
        </is>
      </c>
    </row>
    <row r="45">
      <c r="A45" s="3" t="inlineStr">
        <is>
          <t>Capital Expenditures Incurre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pital expenditures incurred</t>
        </is>
      </c>
      <c r="B46" s="4" t="inlineStr">
        <is>
          <t xml:space="preserve"> </t>
        </is>
      </c>
      <c r="C46" s="4" t="inlineStr">
        <is>
          <t xml:space="preserve"> </t>
        </is>
      </c>
      <c r="D46" s="5" t="n">
        <v>154041</v>
      </c>
      <c r="E46" s="5" t="n">
        <v>6974</v>
      </c>
      <c r="F46" s="4" t="inlineStr">
        <is>
          <t xml:space="preserve"> </t>
        </is>
      </c>
    </row>
    <row r="47">
      <c r="A47" s="3" t="inlineStr">
        <is>
          <t>Total Asset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assets</t>
        </is>
      </c>
      <c r="B48" s="5" t="n">
        <v>849062</v>
      </c>
      <c r="C48" s="4" t="inlineStr">
        <is>
          <t xml:space="preserve"> </t>
        </is>
      </c>
      <c r="D48" s="5" t="n">
        <v>849062</v>
      </c>
      <c r="E48" s="4" t="inlineStr">
        <is>
          <t xml:space="preserve"> </t>
        </is>
      </c>
      <c r="F48" s="5" t="n">
        <v>407831</v>
      </c>
    </row>
    <row r="49">
      <c r="A49" s="4" t="inlineStr">
        <is>
          <t>Operating segments | All oth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t Revenu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et revenues</t>
        </is>
      </c>
      <c r="B51" s="5" t="n">
        <v>18776</v>
      </c>
      <c r="C51" s="5" t="n">
        <v>8362</v>
      </c>
      <c r="D51" s="5" t="n">
        <v>42231</v>
      </c>
      <c r="E51" s="5" t="n">
        <v>10077</v>
      </c>
      <c r="F51" s="4" t="inlineStr">
        <is>
          <t xml:space="preserve"> </t>
        </is>
      </c>
    </row>
    <row r="52">
      <c r="A52" s="3" t="inlineStr">
        <is>
          <t>Income (Loss) from Opera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loss) from operations</t>
        </is>
      </c>
      <c r="B53" s="5" t="n">
        <v>6798</v>
      </c>
      <c r="C53" s="5" t="n">
        <v>-1045</v>
      </c>
      <c r="D53" s="5" t="n">
        <v>6540</v>
      </c>
      <c r="E53" s="5" t="n">
        <v>-499</v>
      </c>
      <c r="F53" s="4" t="inlineStr">
        <is>
          <t xml:space="preserve"> </t>
        </is>
      </c>
    </row>
    <row r="54">
      <c r="A54" s="3" t="inlineStr">
        <is>
          <t>Capital Expenditures Incurre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pital expenditures incurred</t>
        </is>
      </c>
      <c r="B55" s="4" t="inlineStr">
        <is>
          <t xml:space="preserve"> </t>
        </is>
      </c>
      <c r="C55" s="4" t="inlineStr">
        <is>
          <t xml:space="preserve"> </t>
        </is>
      </c>
      <c r="D55" s="5" t="n">
        <v>-231</v>
      </c>
      <c r="E55" s="5" t="n">
        <v>89019</v>
      </c>
      <c r="F55" s="4" t="inlineStr">
        <is>
          <t xml:space="preserve"> </t>
        </is>
      </c>
    </row>
    <row r="56">
      <c r="A56" s="3" t="inlineStr">
        <is>
          <t>Total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assets</t>
        </is>
      </c>
      <c r="B57" s="5" t="n">
        <v>101154</v>
      </c>
      <c r="C57" s="4" t="inlineStr">
        <is>
          <t xml:space="preserve"> </t>
        </is>
      </c>
      <c r="D57" s="5" t="n">
        <v>101154</v>
      </c>
      <c r="E57" s="4" t="inlineStr">
        <is>
          <t xml:space="preserve"> </t>
        </is>
      </c>
      <c r="F57" s="5" t="n">
        <v>98945</v>
      </c>
    </row>
    <row r="58">
      <c r="A58" s="4" t="inlineStr">
        <is>
          <t>Corporate</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Net Revenue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et revenues</t>
        </is>
      </c>
      <c r="B60" s="5" t="n">
        <v>85</v>
      </c>
      <c r="C60" s="5" t="n">
        <v>162</v>
      </c>
      <c r="D60" s="5" t="n">
        <v>471</v>
      </c>
      <c r="E60" s="5" t="n">
        <v>2949</v>
      </c>
      <c r="F60" s="4" t="inlineStr">
        <is>
          <t xml:space="preserve"> </t>
        </is>
      </c>
    </row>
    <row r="61">
      <c r="A61" s="3" t="inlineStr">
        <is>
          <t>Income (Loss) from Oper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come (loss) from operations</t>
        </is>
      </c>
      <c r="B62" s="5" t="n">
        <v>-10634</v>
      </c>
      <c r="C62" s="5" t="n">
        <v>-6374</v>
      </c>
      <c r="D62" s="5" t="n">
        <v>-30175</v>
      </c>
      <c r="E62" s="5" t="n">
        <v>-21459</v>
      </c>
      <c r="F62" s="4" t="inlineStr">
        <is>
          <t xml:space="preserve"> </t>
        </is>
      </c>
    </row>
    <row r="63">
      <c r="A63" s="3" t="inlineStr">
        <is>
          <t>Capital Expenditures Incurr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pital expenditures incurred</t>
        </is>
      </c>
      <c r="B64" s="4" t="inlineStr">
        <is>
          <t xml:space="preserve"> </t>
        </is>
      </c>
      <c r="C64" s="4" t="inlineStr">
        <is>
          <t xml:space="preserve"> </t>
        </is>
      </c>
      <c r="D64" s="5" t="n">
        <v>304</v>
      </c>
      <c r="E64" s="5" t="n">
        <v>307</v>
      </c>
      <c r="F64" s="4" t="inlineStr">
        <is>
          <t xml:space="preserve"> </t>
        </is>
      </c>
    </row>
    <row r="65">
      <c r="A65" s="3" t="inlineStr">
        <is>
          <t>Total Asset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assets</t>
        </is>
      </c>
      <c r="B66" s="5" t="n">
        <v>1008920</v>
      </c>
      <c r="C66" s="4" t="inlineStr">
        <is>
          <t xml:space="preserve"> </t>
        </is>
      </c>
      <c r="D66" s="5" t="n">
        <v>1008920</v>
      </c>
      <c r="E66" s="4" t="inlineStr">
        <is>
          <t xml:space="preserve"> </t>
        </is>
      </c>
      <c r="F66" s="5" t="n">
        <v>996040</v>
      </c>
    </row>
    <row r="67">
      <c r="A67" s="4" t="inlineStr">
        <is>
          <t>Inter-segme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Net Revenu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revenues</t>
        </is>
      </c>
      <c r="B69" s="5" t="n">
        <v>-1475</v>
      </c>
      <c r="C69" s="5" t="n">
        <v>511</v>
      </c>
      <c r="D69" s="5" t="n">
        <v>-2921</v>
      </c>
      <c r="E69" s="5" t="n">
        <v>1322</v>
      </c>
      <c r="F69" s="4" t="inlineStr">
        <is>
          <t xml:space="preserve"> </t>
        </is>
      </c>
    </row>
    <row r="70">
      <c r="A70" s="3" t="inlineStr">
        <is>
          <t>Income (Loss) from Operation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Income (loss) from operations</t>
        </is>
      </c>
      <c r="B71" s="5" t="n">
        <v>70</v>
      </c>
      <c r="C71" s="6" t="n">
        <v>2</v>
      </c>
      <c r="D71" s="5" t="n">
        <v>56</v>
      </c>
      <c r="E71" s="6" t="n">
        <v>-4</v>
      </c>
      <c r="F71" s="4" t="inlineStr">
        <is>
          <t xml:space="preserve"> </t>
        </is>
      </c>
    </row>
    <row r="72">
      <c r="A72" s="3" t="inlineStr">
        <is>
          <t>Total Asset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ssets</t>
        </is>
      </c>
      <c r="B73" s="6" t="n">
        <v>-1030191</v>
      </c>
      <c r="C73" s="4" t="inlineStr">
        <is>
          <t xml:space="preserve"> </t>
        </is>
      </c>
      <c r="D73" s="6" t="n">
        <v>-1030191</v>
      </c>
      <c r="E73" s="4" t="inlineStr">
        <is>
          <t xml:space="preserve"> </t>
        </is>
      </c>
      <c r="F73" s="6" t="n">
        <v>-10104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revenues</t>
        </is>
      </c>
      <c r="B4" s="6" t="n">
        <v>417078</v>
      </c>
      <c r="C4" s="6" t="n">
        <v>328189</v>
      </c>
      <c r="D4" s="6" t="n">
        <v>1177517</v>
      </c>
      <c r="E4" s="6" t="n">
        <v>83759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Advertising, general and administrative, including related party transactions of $11,600, $6,327, $36,162 and $22,604, respectively</t>
        </is>
      </c>
      <c r="B6" s="5" t="n">
        <v>79377</v>
      </c>
      <c r="C6" s="5" t="n">
        <v>55661</v>
      </c>
      <c r="D6" s="5" t="n">
        <v>226770</v>
      </c>
      <c r="E6" s="5" t="n">
        <v>154165</v>
      </c>
    </row>
    <row r="7">
      <c r="A7" s="4" t="inlineStr">
        <is>
          <t>Corporate, including related party transactions of $1,726, $1,702, $5,746 and $4,966, respectively</t>
        </is>
      </c>
      <c r="B7" s="5" t="n">
        <v>15278</v>
      </c>
      <c r="C7" s="5" t="n">
        <v>11238</v>
      </c>
      <c r="D7" s="5" t="n">
        <v>50380</v>
      </c>
      <c r="E7" s="5" t="n">
        <v>35230</v>
      </c>
    </row>
    <row r="8">
      <c r="A8" s="4" t="inlineStr">
        <is>
          <t>Depreciation and amortization</t>
        </is>
      </c>
      <c r="B8" s="5" t="n">
        <v>26085</v>
      </c>
      <c r="C8" s="5" t="n">
        <v>27140</v>
      </c>
      <c r="D8" s="5" t="n">
        <v>77653</v>
      </c>
      <c r="E8" s="5" t="n">
        <v>79502</v>
      </c>
    </row>
    <row r="9">
      <c r="A9" s="4" t="inlineStr">
        <is>
          <t>Impairment of tangible assets</t>
        </is>
      </c>
      <c r="B9" s="5" t="n">
        <v>0</v>
      </c>
      <c r="C9" s="5" t="n">
        <v>0</v>
      </c>
      <c r="D9" s="5" t="n">
        <v>17679</v>
      </c>
      <c r="E9" s="5" t="n">
        <v>0</v>
      </c>
    </row>
    <row r="10">
      <c r="A10" s="4" t="inlineStr">
        <is>
          <t>Impairment of intangible assets</t>
        </is>
      </c>
      <c r="B10" s="5" t="n">
        <v>0</v>
      </c>
      <c r="C10" s="5" t="n">
        <v>0</v>
      </c>
      <c r="D10" s="5" t="n">
        <v>12869</v>
      </c>
      <c r="E10" s="5" t="n">
        <v>0</v>
      </c>
    </row>
    <row r="11">
      <c r="A11" s="4" t="inlineStr">
        <is>
          <t>Other, net</t>
        </is>
      </c>
      <c r="B11" s="5" t="n">
        <v>4006</v>
      </c>
      <c r="C11" s="5" t="n">
        <v>11037</v>
      </c>
      <c r="D11" s="5" t="n">
        <v>13735</v>
      </c>
      <c r="E11" s="5" t="n">
        <v>28843</v>
      </c>
    </row>
    <row r="12">
      <c r="A12" s="4" t="inlineStr">
        <is>
          <t>Total operating costs and expenses</t>
        </is>
      </c>
      <c r="B12" s="5" t="n">
        <v>326952</v>
      </c>
      <c r="C12" s="5" t="n">
        <v>264148</v>
      </c>
      <c r="D12" s="5" t="n">
        <v>994746</v>
      </c>
      <c r="E12" s="5" t="n">
        <v>718091</v>
      </c>
    </row>
    <row r="13">
      <c r="A13" s="4" t="inlineStr">
        <is>
          <t>Income from operations</t>
        </is>
      </c>
      <c r="B13" s="5" t="n">
        <v>90126</v>
      </c>
      <c r="C13" s="5" t="n">
        <v>64041</v>
      </c>
      <c r="D13" s="5" t="n">
        <v>182771</v>
      </c>
      <c r="E13" s="5" t="n">
        <v>119507</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64</v>
      </c>
      <c r="C15" s="5" t="n">
        <v>125</v>
      </c>
      <c r="D15" s="5" t="n">
        <v>313</v>
      </c>
      <c r="E15" s="5" t="n">
        <v>129</v>
      </c>
    </row>
    <row r="16">
      <c r="A16" s="4" t="inlineStr">
        <is>
          <t>Interest expense, net</t>
        </is>
      </c>
      <c r="B16" s="5" t="n">
        <v>-53969</v>
      </c>
      <c r="C16" s="5" t="n">
        <v>-43929</v>
      </c>
      <c r="D16" s="5" t="n">
        <v>-151055</v>
      </c>
      <c r="E16" s="5" t="n">
        <v>-128256</v>
      </c>
    </row>
    <row r="17">
      <c r="A17" s="4" t="inlineStr">
        <is>
          <t>Loss on modification and early extinguishment of debt</t>
        </is>
      </c>
      <c r="B17" s="5" t="n">
        <v>-3</v>
      </c>
      <c r="C17" s="5" t="n">
        <v>-20</v>
      </c>
      <c r="D17" s="5" t="n">
        <v>-3</v>
      </c>
      <c r="E17" s="5" t="n">
        <v>-23978</v>
      </c>
    </row>
    <row r="18">
      <c r="A18" s="4" t="inlineStr">
        <is>
          <t>Gain on fair value adjustment</t>
        </is>
      </c>
      <c r="B18" s="5" t="n">
        <v>26796</v>
      </c>
      <c r="C18" s="5" t="n">
        <v>0</v>
      </c>
      <c r="D18" s="5" t="n">
        <v>20635</v>
      </c>
      <c r="E18" s="5" t="n">
        <v>0</v>
      </c>
    </row>
    <row r="19">
      <c r="A19" s="4" t="inlineStr">
        <is>
          <t>Other, net</t>
        </is>
      </c>
      <c r="B19" s="5" t="n">
        <v>83</v>
      </c>
      <c r="C19" s="5" t="n">
        <v>2373</v>
      </c>
      <c r="D19" s="5" t="n">
        <v>-2595</v>
      </c>
      <c r="E19" s="5" t="n">
        <v>5665</v>
      </c>
    </row>
    <row r="20">
      <c r="A20" s="4" t="inlineStr">
        <is>
          <t>Total other expense</t>
        </is>
      </c>
      <c r="B20" s="5" t="n">
        <v>-27029</v>
      </c>
      <c r="C20" s="5" t="n">
        <v>-41451</v>
      </c>
      <c r="D20" s="5" t="n">
        <v>-132705</v>
      </c>
      <c r="E20" s="5" t="n">
        <v>-146440</v>
      </c>
    </row>
    <row r="21">
      <c r="A21" s="4" t="inlineStr">
        <is>
          <t>Income (loss) before income tax</t>
        </is>
      </c>
      <c r="B21" s="5" t="n">
        <v>63097</v>
      </c>
      <c r="C21" s="5" t="n">
        <v>22590</v>
      </c>
      <c r="D21" s="5" t="n">
        <v>50066</v>
      </c>
      <c r="E21" s="5" t="n">
        <v>-26933</v>
      </c>
    </row>
    <row r="22">
      <c r="A22" s="4" t="inlineStr">
        <is>
          <t>Income tax benefit (provision)</t>
        </is>
      </c>
      <c r="B22" s="5" t="n">
        <v>-3534</v>
      </c>
      <c r="C22" s="5" t="n">
        <v>3312</v>
      </c>
      <c r="D22" s="5" t="n">
        <v>-4553</v>
      </c>
      <c r="E22" s="5" t="n">
        <v>10101</v>
      </c>
    </row>
    <row r="23">
      <c r="A23" s="4" t="inlineStr">
        <is>
          <t>Net income (loss)</t>
        </is>
      </c>
      <c r="B23" s="5" t="n">
        <v>59563</v>
      </c>
      <c r="C23" s="5" t="n">
        <v>25902</v>
      </c>
      <c r="D23" s="5" t="n">
        <v>45513</v>
      </c>
      <c r="E23" s="5" t="n">
        <v>-16832</v>
      </c>
    </row>
    <row r="24">
      <c r="A24" s="4" t="inlineStr">
        <is>
          <t>Income attributable to non-controlling interests</t>
        </is>
      </c>
      <c r="B24" s="5" t="n">
        <v>-199</v>
      </c>
      <c r="C24" s="5" t="n">
        <v>-535</v>
      </c>
      <c r="D24" s="5" t="n">
        <v>-612</v>
      </c>
      <c r="E24" s="5" t="n">
        <v>-411</v>
      </c>
    </row>
    <row r="25">
      <c r="A25" s="4" t="inlineStr">
        <is>
          <t>Net income (loss) attributable to Mohegan Tribal Gaming Authority</t>
        </is>
      </c>
      <c r="B25" s="5" t="n">
        <v>59364</v>
      </c>
      <c r="C25" s="5" t="n">
        <v>25367</v>
      </c>
      <c r="D25" s="5" t="n">
        <v>44901</v>
      </c>
      <c r="E25" s="5" t="n">
        <v>-17243</v>
      </c>
    </row>
    <row r="26">
      <c r="A26" s="3" t="inlineStr">
        <is>
          <t>Comprehensive income (loss):</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t>
        </is>
      </c>
      <c r="B27" s="5" t="n">
        <v>-29723</v>
      </c>
      <c r="C27" s="5" t="n">
        <v>216</v>
      </c>
      <c r="D27" s="5" t="n">
        <v>-43139</v>
      </c>
      <c r="E27" s="5" t="n">
        <v>10660</v>
      </c>
    </row>
    <row r="28">
      <c r="A28" s="4" t="inlineStr">
        <is>
          <t>Other comprehensive income (loss)</t>
        </is>
      </c>
      <c r="B28" s="5" t="n">
        <v>-29723</v>
      </c>
      <c r="C28" s="5" t="n">
        <v>216</v>
      </c>
      <c r="D28" s="5" t="n">
        <v>-43139</v>
      </c>
      <c r="E28" s="5" t="n">
        <v>10660</v>
      </c>
    </row>
    <row r="29">
      <c r="A29" s="4" t="inlineStr">
        <is>
          <t>Other comprehensive income attributable to non-controlling interests</t>
        </is>
      </c>
      <c r="B29" s="5" t="n">
        <v>0</v>
      </c>
      <c r="C29" s="5" t="n">
        <v>0</v>
      </c>
      <c r="D29" s="5" t="n">
        <v>0</v>
      </c>
      <c r="E29" s="5" t="n">
        <v>-1376</v>
      </c>
    </row>
    <row r="30">
      <c r="A30" s="4" t="inlineStr">
        <is>
          <t>Other comprehensive income (loss) attributable to Mohegan Tribal Gaming Authority</t>
        </is>
      </c>
      <c r="B30" s="5" t="n">
        <v>-29723</v>
      </c>
      <c r="C30" s="5" t="n">
        <v>216</v>
      </c>
      <c r="D30" s="5" t="n">
        <v>-43139</v>
      </c>
      <c r="E30" s="5" t="n">
        <v>9284</v>
      </c>
    </row>
    <row r="31">
      <c r="A31" s="4" t="inlineStr">
        <is>
          <t>Comprehensive income (loss) attributable to Mohegan Tribal Gaming Authority</t>
        </is>
      </c>
      <c r="B31" s="5" t="n">
        <v>29641</v>
      </c>
      <c r="C31" s="5" t="n">
        <v>25583</v>
      </c>
      <c r="D31" s="5" t="n">
        <v>1762</v>
      </c>
      <c r="E31" s="5" t="n">
        <v>-7959</v>
      </c>
    </row>
    <row r="32">
      <c r="A32" s="4" t="inlineStr">
        <is>
          <t>Gaming</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Net revenues</t>
        </is>
      </c>
      <c r="B34" s="5" t="n">
        <v>293973</v>
      </c>
      <c r="C34" s="5" t="n">
        <v>241289</v>
      </c>
      <c r="D34" s="5" t="n">
        <v>841196</v>
      </c>
      <c r="E34" s="5" t="n">
        <v>623674</v>
      </c>
    </row>
    <row r="35">
      <c r="A35" s="3" t="inlineStr">
        <is>
          <t>Operating costs and expenses:</t>
        </is>
      </c>
      <c r="B35" s="4" t="inlineStr">
        <is>
          <t xml:space="preserve"> </t>
        </is>
      </c>
      <c r="C35" s="4" t="inlineStr">
        <is>
          <t xml:space="preserve"> </t>
        </is>
      </c>
      <c r="D35" s="4" t="inlineStr">
        <is>
          <t xml:space="preserve"> </t>
        </is>
      </c>
      <c r="E35" s="4" t="inlineStr">
        <is>
          <t xml:space="preserve"> </t>
        </is>
      </c>
    </row>
    <row r="36">
      <c r="A36" s="4" t="inlineStr">
        <is>
          <t>Operating costs and expenses</t>
        </is>
      </c>
      <c r="B36" s="5" t="n">
        <v>139760</v>
      </c>
      <c r="C36" s="5" t="n">
        <v>122326</v>
      </c>
      <c r="D36" s="5" t="n">
        <v>424787</v>
      </c>
      <c r="E36" s="5" t="n">
        <v>329392</v>
      </c>
    </row>
    <row r="37">
      <c r="A37" s="4" t="inlineStr">
        <is>
          <t>Food and beverag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Net revenues</t>
        </is>
      </c>
      <c r="B39" s="5" t="n">
        <v>35622</v>
      </c>
      <c r="C39" s="5" t="n">
        <v>20826</v>
      </c>
      <c r="D39" s="5" t="n">
        <v>96157</v>
      </c>
      <c r="E39" s="5" t="n">
        <v>45209</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Operating costs and expenses</t>
        </is>
      </c>
      <c r="B41" s="5" t="n">
        <v>29521</v>
      </c>
      <c r="C41" s="5" t="n">
        <v>17544</v>
      </c>
      <c r="D41" s="5" t="n">
        <v>79724</v>
      </c>
      <c r="E41" s="5" t="n">
        <v>40640</v>
      </c>
    </row>
    <row r="42">
      <c r="A42" s="4" t="inlineStr">
        <is>
          <t>Hotel</t>
        </is>
      </c>
      <c r="B42" s="4" t="inlineStr">
        <is>
          <t xml:space="preserve"> </t>
        </is>
      </c>
      <c r="C42" s="4" t="inlineStr">
        <is>
          <t xml:space="preserve"> </t>
        </is>
      </c>
      <c r="D42" s="4" t="inlineStr">
        <is>
          <t xml:space="preserve"> </t>
        </is>
      </c>
      <c r="E42" s="4" t="inlineStr">
        <is>
          <t xml:space="preserve"> </t>
        </is>
      </c>
    </row>
    <row r="43">
      <c r="A43" s="3" t="inlineStr">
        <is>
          <t>Revenues:</t>
        </is>
      </c>
      <c r="B43" s="4" t="inlineStr">
        <is>
          <t xml:space="preserve"> </t>
        </is>
      </c>
      <c r="C43" s="4" t="inlineStr">
        <is>
          <t xml:space="preserve"> </t>
        </is>
      </c>
      <c r="D43" s="4" t="inlineStr">
        <is>
          <t xml:space="preserve"> </t>
        </is>
      </c>
      <c r="E43" s="4" t="inlineStr">
        <is>
          <t xml:space="preserve"> </t>
        </is>
      </c>
    </row>
    <row r="44">
      <c r="A44" s="4" t="inlineStr">
        <is>
          <t>Net revenues</t>
        </is>
      </c>
      <c r="B44" s="5" t="n">
        <v>30256</v>
      </c>
      <c r="C44" s="5" t="n">
        <v>22188</v>
      </c>
      <c r="D44" s="5" t="n">
        <v>84989</v>
      </c>
      <c r="E44" s="5" t="n">
        <v>55882</v>
      </c>
    </row>
    <row r="45">
      <c r="A45" s="3" t="inlineStr">
        <is>
          <t>Operating costs and expenses:</t>
        </is>
      </c>
      <c r="B45" s="4" t="inlineStr">
        <is>
          <t xml:space="preserve"> </t>
        </is>
      </c>
      <c r="C45" s="4" t="inlineStr">
        <is>
          <t xml:space="preserve"> </t>
        </is>
      </c>
      <c r="D45" s="4" t="inlineStr">
        <is>
          <t xml:space="preserve"> </t>
        </is>
      </c>
      <c r="E45" s="4" t="inlineStr">
        <is>
          <t xml:space="preserve"> </t>
        </is>
      </c>
    </row>
    <row r="46">
      <c r="A46" s="4" t="inlineStr">
        <is>
          <t>Operating costs and expenses</t>
        </is>
      </c>
      <c r="B46" s="5" t="n">
        <v>12354</v>
      </c>
      <c r="C46" s="5" t="n">
        <v>8926</v>
      </c>
      <c r="D46" s="5" t="n">
        <v>34792</v>
      </c>
      <c r="E46" s="5" t="n">
        <v>25907</v>
      </c>
    </row>
    <row r="47">
      <c r="A47" s="4" t="inlineStr">
        <is>
          <t>Retail, entertainment and other</t>
        </is>
      </c>
      <c r="B47" s="4" t="inlineStr">
        <is>
          <t xml:space="preserve"> </t>
        </is>
      </c>
      <c r="C47" s="4" t="inlineStr">
        <is>
          <t xml:space="preserve"> </t>
        </is>
      </c>
      <c r="D47" s="4" t="inlineStr">
        <is>
          <t xml:space="preserve"> </t>
        </is>
      </c>
      <c r="E47" s="4" t="inlineStr">
        <is>
          <t xml:space="preserve"> </t>
        </is>
      </c>
    </row>
    <row r="48">
      <c r="A48" s="3" t="inlineStr">
        <is>
          <t>Revenues:</t>
        </is>
      </c>
      <c r="B48" s="4" t="inlineStr">
        <is>
          <t xml:space="preserve"> </t>
        </is>
      </c>
      <c r="C48" s="4" t="inlineStr">
        <is>
          <t xml:space="preserve"> </t>
        </is>
      </c>
      <c r="D48" s="4" t="inlineStr">
        <is>
          <t xml:space="preserve"> </t>
        </is>
      </c>
      <c r="E48" s="4" t="inlineStr">
        <is>
          <t xml:space="preserve"> </t>
        </is>
      </c>
    </row>
    <row r="49">
      <c r="A49" s="4" t="inlineStr">
        <is>
          <t>Net revenues</t>
        </is>
      </c>
      <c r="B49" s="5" t="n">
        <v>57227</v>
      </c>
      <c r="C49" s="5" t="n">
        <v>43886</v>
      </c>
      <c r="D49" s="5" t="n">
        <v>155175</v>
      </c>
      <c r="E49" s="5" t="n">
        <v>112833</v>
      </c>
    </row>
    <row r="50">
      <c r="A50" s="3" t="inlineStr">
        <is>
          <t>Operating costs and expenses:</t>
        </is>
      </c>
      <c r="B50" s="4" t="inlineStr">
        <is>
          <t xml:space="preserve"> </t>
        </is>
      </c>
      <c r="C50" s="4" t="inlineStr">
        <is>
          <t xml:space="preserve"> </t>
        </is>
      </c>
      <c r="D50" s="4" t="inlineStr">
        <is>
          <t xml:space="preserve"> </t>
        </is>
      </c>
      <c r="E50" s="4" t="inlineStr">
        <is>
          <t xml:space="preserve"> </t>
        </is>
      </c>
    </row>
    <row r="51">
      <c r="A51" s="4" t="inlineStr">
        <is>
          <t>Operating costs and expenses</t>
        </is>
      </c>
      <c r="B51" s="6" t="n">
        <v>20571</v>
      </c>
      <c r="C51" s="6" t="n">
        <v>10276</v>
      </c>
      <c r="D51" s="6" t="n">
        <v>56357</v>
      </c>
      <c r="E51" s="6" t="n">
        <v>2441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Parenthetic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Advertising, general and administrative</t>
        </is>
      </c>
      <c r="B3" s="6" t="n">
        <v>79377</v>
      </c>
      <c r="C3" s="6" t="n">
        <v>55661</v>
      </c>
      <c r="D3" s="6" t="n">
        <v>226770</v>
      </c>
      <c r="E3" s="6" t="n">
        <v>154165</v>
      </c>
    </row>
    <row r="4">
      <c r="A4" s="4" t="inlineStr">
        <is>
          <t>Corporate</t>
        </is>
      </c>
      <c r="B4" s="5" t="n">
        <v>15278</v>
      </c>
      <c r="C4" s="5" t="n">
        <v>11238</v>
      </c>
      <c r="D4" s="5" t="n">
        <v>50380</v>
      </c>
      <c r="E4" s="5" t="n">
        <v>35230</v>
      </c>
    </row>
    <row r="5">
      <c r="A5" s="4" t="inlineStr">
        <is>
          <t>Gaming</t>
        </is>
      </c>
      <c r="B5" s="4" t="inlineStr">
        <is>
          <t xml:space="preserve"> </t>
        </is>
      </c>
      <c r="C5" s="4" t="inlineStr">
        <is>
          <t xml:space="preserve"> </t>
        </is>
      </c>
      <c r="D5" s="4" t="inlineStr">
        <is>
          <t xml:space="preserve"> </t>
        </is>
      </c>
      <c r="E5" s="4" t="inlineStr">
        <is>
          <t xml:space="preserve"> </t>
        </is>
      </c>
    </row>
    <row r="6">
      <c r="A6" s="4" t="inlineStr">
        <is>
          <t>Operating costs and expenses</t>
        </is>
      </c>
      <c r="B6" s="5" t="n">
        <v>139760</v>
      </c>
      <c r="C6" s="5" t="n">
        <v>122326</v>
      </c>
      <c r="D6" s="5" t="n">
        <v>424787</v>
      </c>
      <c r="E6" s="5" t="n">
        <v>329392</v>
      </c>
    </row>
    <row r="7">
      <c r="A7" s="4" t="inlineStr">
        <is>
          <t>Hotel</t>
        </is>
      </c>
      <c r="B7" s="4" t="inlineStr">
        <is>
          <t xml:space="preserve"> </t>
        </is>
      </c>
      <c r="C7" s="4" t="inlineStr">
        <is>
          <t xml:space="preserve"> </t>
        </is>
      </c>
      <c r="D7" s="4" t="inlineStr">
        <is>
          <t xml:space="preserve"> </t>
        </is>
      </c>
      <c r="E7" s="4" t="inlineStr">
        <is>
          <t xml:space="preserve"> </t>
        </is>
      </c>
    </row>
    <row r="8">
      <c r="A8" s="4" t="inlineStr">
        <is>
          <t>Operating costs and expenses</t>
        </is>
      </c>
      <c r="B8" s="5" t="n">
        <v>12354</v>
      </c>
      <c r="C8" s="5" t="n">
        <v>8926</v>
      </c>
      <c r="D8" s="5" t="n">
        <v>34792</v>
      </c>
      <c r="E8" s="5" t="n">
        <v>25907</v>
      </c>
    </row>
    <row r="9">
      <c r="A9" s="4" t="inlineStr">
        <is>
          <t>Affiliates</t>
        </is>
      </c>
      <c r="B9" s="4" t="inlineStr">
        <is>
          <t xml:space="preserve"> </t>
        </is>
      </c>
      <c r="C9" s="4" t="inlineStr">
        <is>
          <t xml:space="preserve"> </t>
        </is>
      </c>
      <c r="D9" s="4" t="inlineStr">
        <is>
          <t xml:space="preserve"> </t>
        </is>
      </c>
      <c r="E9" s="4" t="inlineStr">
        <is>
          <t xml:space="preserve"> </t>
        </is>
      </c>
    </row>
    <row r="10">
      <c r="A10" s="4" t="inlineStr">
        <is>
          <t>Advertising, general and administrative</t>
        </is>
      </c>
      <c r="B10" s="5" t="n">
        <v>11600</v>
      </c>
      <c r="C10" s="5" t="n">
        <v>6327</v>
      </c>
      <c r="D10" s="5" t="n">
        <v>36162</v>
      </c>
      <c r="E10" s="5" t="n">
        <v>22604</v>
      </c>
    </row>
    <row r="11">
      <c r="A11" s="4" t="inlineStr">
        <is>
          <t>Corporate</t>
        </is>
      </c>
      <c r="B11" s="5" t="n">
        <v>1726</v>
      </c>
      <c r="C11" s="5" t="n">
        <v>1702</v>
      </c>
      <c r="D11" s="5" t="n">
        <v>5746</v>
      </c>
      <c r="E11" s="5" t="n">
        <v>4966</v>
      </c>
    </row>
    <row r="12">
      <c r="A12" s="4" t="inlineStr">
        <is>
          <t>Affiliates | Gaming</t>
        </is>
      </c>
      <c r="B12" s="4" t="inlineStr">
        <is>
          <t xml:space="preserve"> </t>
        </is>
      </c>
      <c r="C12" s="4" t="inlineStr">
        <is>
          <t xml:space="preserve"> </t>
        </is>
      </c>
      <c r="D12" s="4" t="inlineStr">
        <is>
          <t xml:space="preserve"> </t>
        </is>
      </c>
      <c r="E12" s="4" t="inlineStr">
        <is>
          <t xml:space="preserve"> </t>
        </is>
      </c>
    </row>
    <row r="13">
      <c r="A13" s="4" t="inlineStr">
        <is>
          <t>Operating costs and expenses</t>
        </is>
      </c>
      <c r="B13" s="5" t="n">
        <v>808</v>
      </c>
      <c r="C13" s="5" t="n">
        <v>-345</v>
      </c>
      <c r="D13" s="5" t="n">
        <v>2426</v>
      </c>
      <c r="E13" s="5" t="n">
        <v>1262</v>
      </c>
    </row>
    <row r="14">
      <c r="A14" s="4" t="inlineStr">
        <is>
          <t>Affiliates | Hotel</t>
        </is>
      </c>
      <c r="B14" s="4" t="inlineStr">
        <is>
          <t xml:space="preserve"> </t>
        </is>
      </c>
      <c r="C14" s="4" t="inlineStr">
        <is>
          <t xml:space="preserve"> </t>
        </is>
      </c>
      <c r="D14" s="4" t="inlineStr">
        <is>
          <t xml:space="preserve"> </t>
        </is>
      </c>
      <c r="E14" s="4" t="inlineStr">
        <is>
          <t xml:space="preserve"> </t>
        </is>
      </c>
    </row>
    <row r="15">
      <c r="A15" s="4" t="inlineStr">
        <is>
          <t>Operating costs and expenses</t>
        </is>
      </c>
      <c r="B15" s="6" t="n">
        <v>2161</v>
      </c>
      <c r="C15" s="6" t="n">
        <v>2161</v>
      </c>
      <c r="D15" s="6" t="n">
        <v>6483</v>
      </c>
      <c r="E15" s="6" t="n">
        <v>648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APITAL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Statements of Changes in Capital</t>
        </is>
      </c>
      <c r="B3" s="4" t="inlineStr">
        <is>
          <t xml:space="preserve"> </t>
        </is>
      </c>
      <c r="C3" s="4" t="inlineStr">
        <is>
          <t xml:space="preserve"> </t>
        </is>
      </c>
      <c r="D3" s="4" t="inlineStr">
        <is>
          <t xml:space="preserve"> </t>
        </is>
      </c>
      <c r="E3" s="4" t="inlineStr">
        <is>
          <t xml:space="preserve"> </t>
        </is>
      </c>
    </row>
    <row r="4">
      <c r="A4" s="4" t="inlineStr">
        <is>
          <t>Total capital at beginning of period</t>
        </is>
      </c>
      <c r="B4" s="6" t="n">
        <v>-188945</v>
      </c>
      <c r="C4" s="6" t="n">
        <v>-132108</v>
      </c>
      <c r="D4" s="6" t="n">
        <v>-133242</v>
      </c>
      <c r="E4" s="6" t="n">
        <v>-67989</v>
      </c>
    </row>
    <row r="5">
      <c r="A5" s="4" t="inlineStr">
        <is>
          <t>Net income (loss)</t>
        </is>
      </c>
      <c r="B5" s="5" t="n">
        <v>59563</v>
      </c>
      <c r="C5" s="5" t="n">
        <v>25902</v>
      </c>
      <c r="D5" s="5" t="n">
        <v>45513</v>
      </c>
      <c r="E5" s="5" t="n">
        <v>-16832</v>
      </c>
    </row>
    <row r="6">
      <c r="A6" s="4" t="inlineStr">
        <is>
          <t>Foreign currency translation adjustment</t>
        </is>
      </c>
      <c r="B6" s="5" t="n">
        <v>-29723</v>
      </c>
      <c r="C6" s="5" t="n">
        <v>216</v>
      </c>
      <c r="D6" s="5" t="n">
        <v>-43139</v>
      </c>
      <c r="E6" s="5" t="n">
        <v>10660</v>
      </c>
    </row>
    <row r="7">
      <c r="A7" s="4" t="inlineStr">
        <is>
          <t>Contribution from Mohegan Tribe</t>
        </is>
      </c>
      <c r="B7" s="4" t="inlineStr">
        <is>
          <t xml:space="preserve"> </t>
        </is>
      </c>
      <c r="C7" s="5" t="n">
        <v>2814</v>
      </c>
      <c r="D7" s="5" t="n">
        <v>325</v>
      </c>
      <c r="E7" s="5" t="n">
        <v>2814</v>
      </c>
    </row>
    <row r="8">
      <c r="A8" s="4" t="inlineStr">
        <is>
          <t>Distributions to Mohegan Tribe</t>
        </is>
      </c>
      <c r="B8" s="5" t="n">
        <v>-17500</v>
      </c>
      <c r="C8" s="5" t="n">
        <v>-15000</v>
      </c>
      <c r="D8" s="5" t="n">
        <v>-45500</v>
      </c>
      <c r="E8" s="5" t="n">
        <v>-39000</v>
      </c>
    </row>
    <row r="9">
      <c r="A9" s="4" t="inlineStr">
        <is>
          <t>Distributions to Salishan Company, LLC related to the Cowlitz Project</t>
        </is>
      </c>
      <c r="B9" s="5" t="n">
        <v>-78</v>
      </c>
      <c r="C9" s="5" t="n">
        <v>-159</v>
      </c>
      <c r="D9" s="5" t="n">
        <v>-640</v>
      </c>
      <c r="E9" s="5" t="n">
        <v>-420</v>
      </c>
    </row>
    <row r="10">
      <c r="A10" s="4" t="inlineStr">
        <is>
          <t>Other</t>
        </is>
      </c>
      <c r="B10" s="4" t="inlineStr">
        <is>
          <t xml:space="preserve"> </t>
        </is>
      </c>
      <c r="C10" s="4" t="inlineStr">
        <is>
          <t xml:space="preserve"> </t>
        </is>
      </c>
      <c r="D10" s="4" t="inlineStr">
        <is>
          <t xml:space="preserve"> </t>
        </is>
      </c>
      <c r="E10" s="5" t="n">
        <v>-7568</v>
      </c>
    </row>
    <row r="11">
      <c r="A11" s="4" t="inlineStr">
        <is>
          <t>Total capital at end of period</t>
        </is>
      </c>
      <c r="B11" s="5" t="n">
        <v>-176683</v>
      </c>
      <c r="C11" s="5" t="n">
        <v>-118335</v>
      </c>
      <c r="D11" s="5" t="n">
        <v>-176683</v>
      </c>
      <c r="E11" s="5" t="n">
        <v>-118335</v>
      </c>
    </row>
    <row r="12">
      <c r="A12" s="4" t="inlineStr">
        <is>
          <t>Total Capital Attributable to Mohegan Tribal Gaming Authority</t>
        </is>
      </c>
      <c r="B12" s="4" t="inlineStr">
        <is>
          <t xml:space="preserve"> </t>
        </is>
      </c>
      <c r="C12" s="4" t="inlineStr">
        <is>
          <t xml:space="preserve"> </t>
        </is>
      </c>
      <c r="D12" s="4" t="inlineStr">
        <is>
          <t xml:space="preserve"> </t>
        </is>
      </c>
      <c r="E12" s="4" t="inlineStr">
        <is>
          <t xml:space="preserve"> </t>
        </is>
      </c>
    </row>
    <row r="13">
      <c r="A13" s="3" t="inlineStr">
        <is>
          <t>Statements of Changes in Capital</t>
        </is>
      </c>
      <c r="B13" s="4" t="inlineStr">
        <is>
          <t xml:space="preserve"> </t>
        </is>
      </c>
      <c r="C13" s="4" t="inlineStr">
        <is>
          <t xml:space="preserve"> </t>
        </is>
      </c>
      <c r="D13" s="4" t="inlineStr">
        <is>
          <t xml:space="preserve"> </t>
        </is>
      </c>
      <c r="E13" s="4" t="inlineStr">
        <is>
          <t xml:space="preserve"> </t>
        </is>
      </c>
    </row>
    <row r="14">
      <c r="A14" s="4" t="inlineStr">
        <is>
          <t>Total capital at beginning of period</t>
        </is>
      </c>
      <c r="B14" s="5" t="n">
        <v>-191268</v>
      </c>
      <c r="C14" s="5" t="n">
        <v>-133272</v>
      </c>
      <c r="D14" s="5" t="n">
        <v>-135152</v>
      </c>
      <c r="E14" s="5" t="n">
        <v>-75469</v>
      </c>
    </row>
    <row r="15">
      <c r="A15" s="4" t="inlineStr">
        <is>
          <t>Net income (loss)</t>
        </is>
      </c>
      <c r="B15" s="5" t="n">
        <v>59364</v>
      </c>
      <c r="C15" s="5" t="n">
        <v>25367</v>
      </c>
      <c r="D15" s="5" t="n">
        <v>44901</v>
      </c>
      <c r="E15" s="5" t="n">
        <v>-17243</v>
      </c>
    </row>
    <row r="16">
      <c r="A16" s="4" t="inlineStr">
        <is>
          <t>Foreign currency translation adjustment</t>
        </is>
      </c>
      <c r="B16" s="5" t="n">
        <v>-29723</v>
      </c>
      <c r="C16" s="5" t="n">
        <v>216</v>
      </c>
      <c r="D16" s="5" t="n">
        <v>-43139</v>
      </c>
      <c r="E16" s="5" t="n">
        <v>9284</v>
      </c>
    </row>
    <row r="17">
      <c r="A17" s="4" t="inlineStr">
        <is>
          <t>Contribution from Mohegan Tribe</t>
        </is>
      </c>
      <c r="B17" s="4" t="inlineStr">
        <is>
          <t xml:space="preserve"> </t>
        </is>
      </c>
      <c r="C17" s="5" t="n">
        <v>2814</v>
      </c>
      <c r="D17" s="5" t="n">
        <v>325</v>
      </c>
      <c r="E17" s="5" t="n">
        <v>2814</v>
      </c>
    </row>
    <row r="18">
      <c r="A18" s="4" t="inlineStr">
        <is>
          <t>Distributions to Mohegan Tribe</t>
        </is>
      </c>
      <c r="B18" s="5" t="n">
        <v>-17500</v>
      </c>
      <c r="C18" s="5" t="n">
        <v>-15000</v>
      </c>
      <c r="D18" s="5" t="n">
        <v>-45500</v>
      </c>
      <c r="E18" s="5" t="n">
        <v>-39000</v>
      </c>
    </row>
    <row r="19">
      <c r="A19" s="4" t="inlineStr">
        <is>
          <t>Distributions to Salishan Company, LLC related to the Cowlitz Project</t>
        </is>
      </c>
      <c r="B19" s="5" t="n">
        <v>-78</v>
      </c>
      <c r="C19" s="5" t="n">
        <v>-159</v>
      </c>
      <c r="D19" s="5" t="n">
        <v>-640</v>
      </c>
      <c r="E19" s="5" t="n">
        <v>-420</v>
      </c>
    </row>
    <row r="20">
      <c r="A20" s="4" t="inlineStr">
        <is>
          <t>Total capital at end of period</t>
        </is>
      </c>
      <c r="B20" s="5" t="n">
        <v>-179205</v>
      </c>
      <c r="C20" s="5" t="n">
        <v>-120034</v>
      </c>
      <c r="D20" s="5" t="n">
        <v>-179205</v>
      </c>
      <c r="E20" s="5" t="n">
        <v>-120034</v>
      </c>
    </row>
    <row r="21">
      <c r="A21" s="4" t="inlineStr">
        <is>
          <t>Retained Deficit</t>
        </is>
      </c>
      <c r="B21" s="4" t="inlineStr">
        <is>
          <t xml:space="preserve"> </t>
        </is>
      </c>
      <c r="C21" s="4" t="inlineStr">
        <is>
          <t xml:space="preserve"> </t>
        </is>
      </c>
      <c r="D21" s="4" t="inlineStr">
        <is>
          <t xml:space="preserve"> </t>
        </is>
      </c>
      <c r="E21" s="4" t="inlineStr">
        <is>
          <t xml:space="preserve"> </t>
        </is>
      </c>
    </row>
    <row r="22">
      <c r="A22" s="3" t="inlineStr">
        <is>
          <t>Statements of Changes in Capital</t>
        </is>
      </c>
      <c r="B22" s="4" t="inlineStr">
        <is>
          <t xml:space="preserve"> </t>
        </is>
      </c>
      <c r="C22" s="4" t="inlineStr">
        <is>
          <t xml:space="preserve"> </t>
        </is>
      </c>
      <c r="D22" s="4" t="inlineStr">
        <is>
          <t xml:space="preserve"> </t>
        </is>
      </c>
      <c r="E22" s="4" t="inlineStr">
        <is>
          <t xml:space="preserve"> </t>
        </is>
      </c>
    </row>
    <row r="23">
      <c r="A23" s="4" t="inlineStr">
        <is>
          <t>Total capital at beginning of period</t>
        </is>
      </c>
      <c r="B23" s="5" t="n">
        <v>-175787</v>
      </c>
      <c r="C23" s="5" t="n">
        <v>-142563</v>
      </c>
      <c r="D23" s="5" t="n">
        <v>-133087</v>
      </c>
      <c r="E23" s="5" t="n">
        <v>-75692</v>
      </c>
    </row>
    <row r="24">
      <c r="A24" s="4" t="inlineStr">
        <is>
          <t>Net income (loss)</t>
        </is>
      </c>
      <c r="B24" s="5" t="n">
        <v>59364</v>
      </c>
      <c r="C24" s="5" t="n">
        <v>25367</v>
      </c>
      <c r="D24" s="5" t="n">
        <v>44901</v>
      </c>
      <c r="E24" s="5" t="n">
        <v>-17243</v>
      </c>
    </row>
    <row r="25">
      <c r="A25" s="4" t="inlineStr">
        <is>
          <t>Distributions to Mohegan Tribe</t>
        </is>
      </c>
      <c r="B25" s="5" t="n">
        <v>-17500</v>
      </c>
      <c r="C25" s="5" t="n">
        <v>-12186</v>
      </c>
      <c r="D25" s="5" t="n">
        <v>-45175</v>
      </c>
      <c r="E25" s="5" t="n">
        <v>-36186</v>
      </c>
    </row>
    <row r="26">
      <c r="A26" s="4" t="inlineStr">
        <is>
          <t>Distributions to Salishan Company, LLC related to the Cowlitz Project</t>
        </is>
      </c>
      <c r="B26" s="5" t="n">
        <v>-78</v>
      </c>
      <c r="C26" s="5" t="n">
        <v>-159</v>
      </c>
      <c r="D26" s="5" t="n">
        <v>-640</v>
      </c>
      <c r="E26" s="5" t="n">
        <v>-420</v>
      </c>
    </row>
    <row r="27">
      <c r="A27" s="4" t="inlineStr">
        <is>
          <t>Total capital at end of period</t>
        </is>
      </c>
      <c r="B27" s="5" t="n">
        <v>-134001</v>
      </c>
      <c r="C27" s="5" t="n">
        <v>-129541</v>
      </c>
      <c r="D27" s="5" t="n">
        <v>-134001</v>
      </c>
      <c r="E27" s="5" t="n">
        <v>-129541</v>
      </c>
    </row>
    <row r="28">
      <c r="A28" s="4" t="inlineStr">
        <is>
          <t>Additional Paid-in Capital</t>
        </is>
      </c>
      <c r="B28" s="4" t="inlineStr">
        <is>
          <t xml:space="preserve"> </t>
        </is>
      </c>
      <c r="C28" s="4" t="inlineStr">
        <is>
          <t xml:space="preserve"> </t>
        </is>
      </c>
      <c r="D28" s="4" t="inlineStr">
        <is>
          <t xml:space="preserve"> </t>
        </is>
      </c>
      <c r="E28" s="4" t="inlineStr">
        <is>
          <t xml:space="preserve"> </t>
        </is>
      </c>
    </row>
    <row r="29">
      <c r="A29" s="3" t="inlineStr">
        <is>
          <t>Statements of Changes in Capital</t>
        </is>
      </c>
      <c r="B29" s="4" t="inlineStr">
        <is>
          <t xml:space="preserve"> </t>
        </is>
      </c>
      <c r="C29" s="4" t="inlineStr">
        <is>
          <t xml:space="preserve"> </t>
        </is>
      </c>
      <c r="D29" s="4" t="inlineStr">
        <is>
          <t xml:space="preserve"> </t>
        </is>
      </c>
      <c r="E29" s="4" t="inlineStr">
        <is>
          <t xml:space="preserve"> </t>
        </is>
      </c>
    </row>
    <row r="30">
      <c r="A30" s="4" t="inlineStr">
        <is>
          <t>Total capital at beginning of period</t>
        </is>
      </c>
      <c r="B30" s="5" t="n">
        <v>0</v>
      </c>
      <c r="C30" s="5" t="n">
        <v>0</v>
      </c>
      <c r="D30" s="5" t="n">
        <v>0</v>
      </c>
      <c r="E30" s="5" t="n">
        <v>0</v>
      </c>
    </row>
    <row r="31">
      <c r="A31" s="4" t="inlineStr">
        <is>
          <t>Contribution from Mohegan Tribe</t>
        </is>
      </c>
      <c r="B31" s="4" t="inlineStr">
        <is>
          <t xml:space="preserve"> </t>
        </is>
      </c>
      <c r="C31" s="5" t="n">
        <v>2814</v>
      </c>
      <c r="D31" s="5" t="n">
        <v>325</v>
      </c>
      <c r="E31" s="5" t="n">
        <v>2814</v>
      </c>
    </row>
    <row r="32">
      <c r="A32" s="4" t="inlineStr">
        <is>
          <t>Distributions to Mohegan Tribe</t>
        </is>
      </c>
      <c r="B32" s="4" t="inlineStr">
        <is>
          <t xml:space="preserve"> </t>
        </is>
      </c>
      <c r="C32" s="5" t="n">
        <v>-2814</v>
      </c>
      <c r="D32" s="5" t="n">
        <v>-325</v>
      </c>
      <c r="E32" s="5" t="n">
        <v>-2814</v>
      </c>
    </row>
    <row r="33">
      <c r="A33" s="4" t="inlineStr">
        <is>
          <t>Total capital at end of period</t>
        </is>
      </c>
      <c r="B33" s="5" t="n">
        <v>0</v>
      </c>
      <c r="C33" s="5" t="n">
        <v>0</v>
      </c>
      <c r="D33" s="5" t="n">
        <v>0</v>
      </c>
      <c r="E33" s="5" t="n">
        <v>0</v>
      </c>
    </row>
    <row r="34">
      <c r="A34" s="4" t="inlineStr">
        <is>
          <t>Accumulated Other Comprehensive Income (Loss)</t>
        </is>
      </c>
      <c r="B34" s="4" t="inlineStr">
        <is>
          <t xml:space="preserve"> </t>
        </is>
      </c>
      <c r="C34" s="4" t="inlineStr">
        <is>
          <t xml:space="preserve"> </t>
        </is>
      </c>
      <c r="D34" s="4" t="inlineStr">
        <is>
          <t xml:space="preserve"> </t>
        </is>
      </c>
      <c r="E34" s="4" t="inlineStr">
        <is>
          <t xml:space="preserve"> </t>
        </is>
      </c>
    </row>
    <row r="35">
      <c r="A35" s="3" t="inlineStr">
        <is>
          <t>Statements of Changes in Capital</t>
        </is>
      </c>
      <c r="B35" s="4" t="inlineStr">
        <is>
          <t xml:space="preserve"> </t>
        </is>
      </c>
      <c r="C35" s="4" t="inlineStr">
        <is>
          <t xml:space="preserve"> </t>
        </is>
      </c>
      <c r="D35" s="4" t="inlineStr">
        <is>
          <t xml:space="preserve"> </t>
        </is>
      </c>
      <c r="E35" s="4" t="inlineStr">
        <is>
          <t xml:space="preserve"> </t>
        </is>
      </c>
    </row>
    <row r="36">
      <c r="A36" s="4" t="inlineStr">
        <is>
          <t>Total capital at beginning of period</t>
        </is>
      </c>
      <c r="B36" s="5" t="n">
        <v>-15481</v>
      </c>
      <c r="C36" s="5" t="n">
        <v>9291</v>
      </c>
      <c r="D36" s="5" t="n">
        <v>-2065</v>
      </c>
      <c r="E36" s="5" t="n">
        <v>223</v>
      </c>
    </row>
    <row r="37">
      <c r="A37" s="4" t="inlineStr">
        <is>
          <t>Foreign currency translation adjustment</t>
        </is>
      </c>
      <c r="B37" s="5" t="n">
        <v>-29723</v>
      </c>
      <c r="C37" s="5" t="n">
        <v>216</v>
      </c>
      <c r="D37" s="5" t="n">
        <v>-43139</v>
      </c>
      <c r="E37" s="5" t="n">
        <v>9284</v>
      </c>
    </row>
    <row r="38">
      <c r="A38" s="4" t="inlineStr">
        <is>
          <t>Total capital at end of period</t>
        </is>
      </c>
      <c r="B38" s="5" t="n">
        <v>-45204</v>
      </c>
      <c r="C38" s="5" t="n">
        <v>9507</v>
      </c>
      <c r="D38" s="5" t="n">
        <v>-45204</v>
      </c>
      <c r="E38" s="5" t="n">
        <v>9507</v>
      </c>
    </row>
    <row r="39">
      <c r="A39" s="4" t="inlineStr">
        <is>
          <t>Non-controlling Interests</t>
        </is>
      </c>
      <c r="B39" s="4" t="inlineStr">
        <is>
          <t xml:space="preserve"> </t>
        </is>
      </c>
      <c r="C39" s="4" t="inlineStr">
        <is>
          <t xml:space="preserve"> </t>
        </is>
      </c>
      <c r="D39" s="4" t="inlineStr">
        <is>
          <t xml:space="preserve"> </t>
        </is>
      </c>
      <c r="E39" s="4" t="inlineStr">
        <is>
          <t xml:space="preserve"> </t>
        </is>
      </c>
    </row>
    <row r="40">
      <c r="A40" s="3" t="inlineStr">
        <is>
          <t>Statements of Changes in Capital</t>
        </is>
      </c>
      <c r="B40" s="4" t="inlineStr">
        <is>
          <t xml:space="preserve"> </t>
        </is>
      </c>
      <c r="C40" s="4" t="inlineStr">
        <is>
          <t xml:space="preserve"> </t>
        </is>
      </c>
      <c r="D40" s="4" t="inlineStr">
        <is>
          <t xml:space="preserve"> </t>
        </is>
      </c>
      <c r="E40" s="4" t="inlineStr">
        <is>
          <t xml:space="preserve"> </t>
        </is>
      </c>
    </row>
    <row r="41">
      <c r="A41" s="4" t="inlineStr">
        <is>
          <t>Total capital at beginning of period</t>
        </is>
      </c>
      <c r="B41" s="5" t="n">
        <v>2323</v>
      </c>
      <c r="C41" s="5" t="n">
        <v>1164</v>
      </c>
      <c r="D41" s="5" t="n">
        <v>1910</v>
      </c>
      <c r="E41" s="5" t="n">
        <v>7480</v>
      </c>
    </row>
    <row r="42">
      <c r="A42" s="4" t="inlineStr">
        <is>
          <t>Net income (loss)</t>
        </is>
      </c>
      <c r="B42" s="5" t="n">
        <v>199</v>
      </c>
      <c r="C42" s="5" t="n">
        <v>535</v>
      </c>
      <c r="D42" s="5" t="n">
        <v>612</v>
      </c>
      <c r="E42" s="5" t="n">
        <v>411</v>
      </c>
    </row>
    <row r="43">
      <c r="A43" s="4" t="inlineStr">
        <is>
          <t>Foreign currency translation adjustment</t>
        </is>
      </c>
      <c r="B43" s="4" t="inlineStr">
        <is>
          <t xml:space="preserve"> </t>
        </is>
      </c>
      <c r="C43" s="4" t="inlineStr">
        <is>
          <t xml:space="preserve"> </t>
        </is>
      </c>
      <c r="D43" s="4" t="inlineStr">
        <is>
          <t xml:space="preserve"> </t>
        </is>
      </c>
      <c r="E43" s="5" t="n">
        <v>1376</v>
      </c>
    </row>
    <row r="44">
      <c r="A44" s="4" t="inlineStr">
        <is>
          <t>Other</t>
        </is>
      </c>
      <c r="B44" s="4" t="inlineStr">
        <is>
          <t xml:space="preserve"> </t>
        </is>
      </c>
      <c r="C44" s="4" t="inlineStr">
        <is>
          <t xml:space="preserve"> </t>
        </is>
      </c>
      <c r="D44" s="4" t="inlineStr">
        <is>
          <t xml:space="preserve"> </t>
        </is>
      </c>
      <c r="E44" s="5" t="n">
        <v>-7568</v>
      </c>
    </row>
    <row r="45">
      <c r="A45" s="4" t="inlineStr">
        <is>
          <t>Total capital at end of period</t>
        </is>
      </c>
      <c r="B45" s="6" t="n">
        <v>2522</v>
      </c>
      <c r="C45" s="6" t="n">
        <v>1699</v>
      </c>
      <c r="D45" s="6" t="n">
        <v>2522</v>
      </c>
      <c r="E45" s="6" t="n">
        <v>16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Jun. 30, 2022</t>
        </is>
      </c>
      <c r="C2" s="2" t="inlineStr">
        <is>
          <t>Jun. 30, 2021</t>
        </is>
      </c>
    </row>
    <row r="3">
      <c r="A3" s="3" t="inlineStr">
        <is>
          <t>Cash flows provided by operating activities:</t>
        </is>
      </c>
      <c r="B3" s="4" t="inlineStr">
        <is>
          <t xml:space="preserve"> </t>
        </is>
      </c>
      <c r="C3" s="4" t="inlineStr">
        <is>
          <t xml:space="preserve"> </t>
        </is>
      </c>
    </row>
    <row r="4">
      <c r="A4" s="4" t="inlineStr">
        <is>
          <t>Net income (loss)</t>
        </is>
      </c>
      <c r="B4" s="6" t="n">
        <v>45513</v>
      </c>
      <c r="C4" s="6" t="n">
        <v>-16832</v>
      </c>
    </row>
    <row r="5">
      <c r="A5" s="3" t="inlineStr">
        <is>
          <t>Adjustments to reconcile net income (loss) to net cash flows provided by operating activities:</t>
        </is>
      </c>
      <c r="B5" s="4" t="inlineStr">
        <is>
          <t xml:space="preserve"> </t>
        </is>
      </c>
      <c r="C5" s="4" t="inlineStr">
        <is>
          <t xml:space="preserve"> </t>
        </is>
      </c>
    </row>
    <row r="6">
      <c r="A6" s="4" t="inlineStr">
        <is>
          <t>Depreciation and amortization</t>
        </is>
      </c>
      <c r="B6" s="5" t="n">
        <v>77653</v>
      </c>
      <c r="C6" s="5" t="n">
        <v>79502</v>
      </c>
    </row>
    <row r="7">
      <c r="A7" s="4" t="inlineStr">
        <is>
          <t>Non-cash operating lease expense</t>
        </is>
      </c>
      <c r="B7" s="5" t="n">
        <v>6371</v>
      </c>
      <c r="C7" s="5" t="n">
        <v>9072</v>
      </c>
    </row>
    <row r="8">
      <c r="A8" s="4" t="inlineStr">
        <is>
          <t>Accretion of discounts</t>
        </is>
      </c>
      <c r="B8" s="5" t="n">
        <v>1582</v>
      </c>
      <c r="C8" s="5" t="n">
        <v>974</v>
      </c>
    </row>
    <row r="9">
      <c r="A9" s="4" t="inlineStr">
        <is>
          <t>Amortization of discounts and debt issuance costs</t>
        </is>
      </c>
      <c r="B9" s="5" t="n">
        <v>11548</v>
      </c>
      <c r="C9" s="5" t="n">
        <v>15309</v>
      </c>
    </row>
    <row r="10">
      <c r="A10" s="4" t="inlineStr">
        <is>
          <t>Paid-in-kind interest</t>
        </is>
      </c>
      <c r="B10" s="5" t="n">
        <v>22065</v>
      </c>
      <c r="C10" s="5" t="n">
        <v>0</v>
      </c>
    </row>
    <row r="11">
      <c r="A11" s="4" t="inlineStr">
        <is>
          <t>Gain on fair value adjustment</t>
        </is>
      </c>
      <c r="B11" s="5" t="n">
        <v>-20635</v>
      </c>
      <c r="C11" s="5" t="n">
        <v>0</v>
      </c>
    </row>
    <row r="12">
      <c r="A12" s="4" t="inlineStr">
        <is>
          <t>Loss on modification and early extinguishment of debt</t>
        </is>
      </c>
      <c r="B12" s="5" t="n">
        <v>0</v>
      </c>
      <c r="C12" s="5" t="n">
        <v>23725</v>
      </c>
    </row>
    <row r="13">
      <c r="A13" s="4" t="inlineStr">
        <is>
          <t>Provision for losses on receivables</t>
        </is>
      </c>
      <c r="B13" s="5" t="n">
        <v>3902</v>
      </c>
      <c r="C13" s="5" t="n">
        <v>3493</v>
      </c>
    </row>
    <row r="14">
      <c r="A14" s="4" t="inlineStr">
        <is>
          <t>Deferred income taxes</t>
        </is>
      </c>
      <c r="B14" s="5" t="n">
        <v>4634</v>
      </c>
      <c r="C14" s="5" t="n">
        <v>-10382</v>
      </c>
    </row>
    <row r="15">
      <c r="A15" s="4" t="inlineStr">
        <is>
          <t>Impairment charges</t>
        </is>
      </c>
      <c r="B15" s="5" t="n">
        <v>30548</v>
      </c>
      <c r="C15" s="5" t="n">
        <v>0</v>
      </c>
    </row>
    <row r="16">
      <c r="A16" s="4" t="inlineStr">
        <is>
          <t>Other, net</t>
        </is>
      </c>
      <c r="B16" s="5" t="n">
        <v>2839</v>
      </c>
      <c r="C16" s="5" t="n">
        <v>-6612</v>
      </c>
    </row>
    <row r="17">
      <c r="A17" s="3" t="inlineStr">
        <is>
          <t>Changes in operating assets and liabilities:</t>
        </is>
      </c>
      <c r="B17" s="4" t="inlineStr">
        <is>
          <t xml:space="preserve"> </t>
        </is>
      </c>
      <c r="C17" s="4" t="inlineStr">
        <is>
          <t xml:space="preserve"> </t>
        </is>
      </c>
    </row>
    <row r="18">
      <c r="A18" s="4" t="inlineStr">
        <is>
          <t>Accounts receivable, net</t>
        </is>
      </c>
      <c r="B18" s="5" t="n">
        <v>-13392</v>
      </c>
      <c r="C18" s="5" t="n">
        <v>-7823</v>
      </c>
    </row>
    <row r="19">
      <c r="A19" s="4" t="inlineStr">
        <is>
          <t>Inventories</t>
        </is>
      </c>
      <c r="B19" s="5" t="n">
        <v>-1858</v>
      </c>
      <c r="C19" s="5" t="n">
        <v>-689</v>
      </c>
    </row>
    <row r="20">
      <c r="A20" s="4" t="inlineStr">
        <is>
          <t>Due from Ontario Lottery and Gaming Corporation</t>
        </is>
      </c>
      <c r="B20" s="5" t="n">
        <v>3205</v>
      </c>
      <c r="C20" s="5" t="n">
        <v>-194</v>
      </c>
    </row>
    <row r="21">
      <c r="A21" s="4" t="inlineStr">
        <is>
          <t>Contract asset</t>
        </is>
      </c>
      <c r="B21" s="5" t="n">
        <v>16495</v>
      </c>
      <c r="C21" s="5" t="n">
        <v>6185</v>
      </c>
    </row>
    <row r="22">
      <c r="A22" s="4" t="inlineStr">
        <is>
          <t>Other assets</t>
        </is>
      </c>
      <c r="B22" s="5" t="n">
        <v>25490</v>
      </c>
      <c r="C22" s="5" t="n">
        <v>-328</v>
      </c>
    </row>
    <row r="23">
      <c r="A23" s="4" t="inlineStr">
        <is>
          <t>Trade payables</t>
        </is>
      </c>
      <c r="B23" s="5" t="n">
        <v>-12178</v>
      </c>
      <c r="C23" s="5" t="n">
        <v>2565</v>
      </c>
    </row>
    <row r="24">
      <c r="A24" s="4" t="inlineStr">
        <is>
          <t>Accrued interest payable</t>
        </is>
      </c>
      <c r="B24" s="5" t="n">
        <v>14607</v>
      </c>
      <c r="C24" s="5" t="n">
        <v>23421</v>
      </c>
    </row>
    <row r="25">
      <c r="A25" s="4" t="inlineStr">
        <is>
          <t>Due to Ontario Lottery and Gaming Corporation</t>
        </is>
      </c>
      <c r="B25" s="5" t="n">
        <v>-19667</v>
      </c>
      <c r="C25" s="5" t="n">
        <v>6101</v>
      </c>
    </row>
    <row r="26">
      <c r="A26" s="4" t="inlineStr">
        <is>
          <t>Operating lease obligations</t>
        </is>
      </c>
      <c r="B26" s="5" t="n">
        <v>-3600</v>
      </c>
      <c r="C26" s="5" t="n">
        <v>13016</v>
      </c>
    </row>
    <row r="27">
      <c r="A27" s="4" t="inlineStr">
        <is>
          <t>Other liabilities</t>
        </is>
      </c>
      <c r="B27" s="5" t="n">
        <v>33375</v>
      </c>
      <c r="C27" s="5" t="n">
        <v>4617</v>
      </c>
    </row>
    <row r="28">
      <c r="A28" s="4" t="inlineStr">
        <is>
          <t>Net cash flows provided by operating activities</t>
        </is>
      </c>
      <c r="B28" s="5" t="n">
        <v>228497</v>
      </c>
      <c r="C28" s="5" t="n">
        <v>145120</v>
      </c>
    </row>
    <row r="29">
      <c r="A29" s="3" t="inlineStr">
        <is>
          <t>Cash flows used in investing activities:</t>
        </is>
      </c>
      <c r="B29" s="4" t="inlineStr">
        <is>
          <t xml:space="preserve"> </t>
        </is>
      </c>
      <c r="C29" s="4" t="inlineStr">
        <is>
          <t xml:space="preserve"> </t>
        </is>
      </c>
    </row>
    <row r="30">
      <c r="A30" s="4" t="inlineStr">
        <is>
          <t>Purchases of property and equipment</t>
        </is>
      </c>
      <c r="B30" s="5" t="n">
        <v>-201549</v>
      </c>
      <c r="C30" s="5" t="n">
        <v>-33358</v>
      </c>
    </row>
    <row r="31">
      <c r="A31" s="4" t="inlineStr">
        <is>
          <t>Investments related to the Inspire Korea project</t>
        </is>
      </c>
      <c r="B31" s="5" t="n">
        <v>-5611</v>
      </c>
      <c r="C31" s="5" t="n">
        <v>0</v>
      </c>
    </row>
    <row r="32">
      <c r="A32" s="4" t="inlineStr">
        <is>
          <t>Other, net</t>
        </is>
      </c>
      <c r="B32" s="5" t="n">
        <v>-2029</v>
      </c>
      <c r="C32" s="5" t="n">
        <v>1206</v>
      </c>
    </row>
    <row r="33">
      <c r="A33" s="4" t="inlineStr">
        <is>
          <t>Net cash flows used in investing activities</t>
        </is>
      </c>
      <c r="B33" s="5" t="n">
        <v>-209189</v>
      </c>
      <c r="C33" s="5" t="n">
        <v>-32152</v>
      </c>
    </row>
    <row r="34">
      <c r="A34" s="3" t="inlineStr">
        <is>
          <t>Cash flows provided by (used in) financing activities:</t>
        </is>
      </c>
      <c r="B34" s="4" t="inlineStr">
        <is>
          <t xml:space="preserve"> </t>
        </is>
      </c>
      <c r="C34" s="4" t="inlineStr">
        <is>
          <t xml:space="preserve"> </t>
        </is>
      </c>
    </row>
    <row r="35">
      <c r="A35" s="4" t="inlineStr">
        <is>
          <t>Proceeds from revolving credit facilities</t>
        </is>
      </c>
      <c r="B35" s="5" t="n">
        <v>797091</v>
      </c>
      <c r="C35" s="5" t="n">
        <v>697153</v>
      </c>
    </row>
    <row r="36">
      <c r="A36" s="4" t="inlineStr">
        <is>
          <t>Repayments on revolving credit facilities</t>
        </is>
      </c>
      <c r="B36" s="5" t="n">
        <v>-861836</v>
      </c>
      <c r="C36" s="5" t="n">
        <v>-804153</v>
      </c>
    </row>
    <row r="37">
      <c r="A37" s="4" t="inlineStr">
        <is>
          <t>Proceeds from issuance of long-term debt</t>
        </is>
      </c>
      <c r="B37" s="5" t="n">
        <v>619570</v>
      </c>
      <c r="C37" s="5" t="n">
        <v>1223802</v>
      </c>
    </row>
    <row r="38">
      <c r="A38" s="4" t="inlineStr">
        <is>
          <t>Repayments of long-term debt</t>
        </is>
      </c>
      <c r="B38" s="5" t="n">
        <v>-48502</v>
      </c>
      <c r="C38" s="5" t="n">
        <v>-1135356</v>
      </c>
    </row>
    <row r="39">
      <c r="A39" s="4" t="inlineStr">
        <is>
          <t>Payments on finance lease obligations</t>
        </is>
      </c>
      <c r="B39" s="5" t="n">
        <v>-4614</v>
      </c>
      <c r="C39" s="5" t="n">
        <v>-808</v>
      </c>
    </row>
    <row r="40">
      <c r="A40" s="4" t="inlineStr">
        <is>
          <t>Contributions from affiliates</t>
        </is>
      </c>
      <c r="B40" s="5" t="n">
        <v>325</v>
      </c>
      <c r="C40" s="5" t="n">
        <v>2814</v>
      </c>
    </row>
    <row r="41">
      <c r="A41" s="4" t="inlineStr">
        <is>
          <t>Distributions to affiliates</t>
        </is>
      </c>
      <c r="B41" s="5" t="n">
        <v>-46140</v>
      </c>
      <c r="C41" s="5" t="n">
        <v>-39420</v>
      </c>
    </row>
    <row r="42">
      <c r="A42" s="4" t="inlineStr">
        <is>
          <t>Payments of financing fees</t>
        </is>
      </c>
      <c r="B42" s="5" t="n">
        <v>-66911</v>
      </c>
      <c r="C42" s="5" t="n">
        <v>-24082</v>
      </c>
    </row>
    <row r="43">
      <c r="A43" s="4" t="inlineStr">
        <is>
          <t>Other, net</t>
        </is>
      </c>
      <c r="B43" s="5" t="n">
        <v>-1607</v>
      </c>
      <c r="C43" s="5" t="n">
        <v>-1000</v>
      </c>
    </row>
    <row r="44">
      <c r="A44" s="4" t="inlineStr">
        <is>
          <t>Net cash flows provided by (used in) financing activities</t>
        </is>
      </c>
      <c r="B44" s="5" t="n">
        <v>387376</v>
      </c>
      <c r="C44" s="5" t="n">
        <v>-81050</v>
      </c>
    </row>
    <row r="45">
      <c r="A45" s="4" t="inlineStr">
        <is>
          <t>Net increase in cash, cash equivalents, restricted cash and restricted cash equivalents</t>
        </is>
      </c>
      <c r="B45" s="5" t="n">
        <v>406684</v>
      </c>
      <c r="C45" s="5" t="n">
        <v>31918</v>
      </c>
    </row>
    <row r="46">
      <c r="A46" s="4" t="inlineStr">
        <is>
          <t>Effect of exchange rate on cash, cash equivalents, restricted cash and restricted cash equivalents</t>
        </is>
      </c>
      <c r="B46" s="5" t="n">
        <v>-33821</v>
      </c>
      <c r="C46" s="5" t="n">
        <v>1625</v>
      </c>
    </row>
    <row r="47">
      <c r="A47" s="4" t="inlineStr">
        <is>
          <t>Cash, cash equivalents, restricted cash and restricted cash equivalents at beginning of period</t>
        </is>
      </c>
      <c r="B47" s="5" t="n">
        <v>164697</v>
      </c>
      <c r="C47" s="5" t="n">
        <v>142069</v>
      </c>
    </row>
    <row r="48">
      <c r="A48" s="4" t="inlineStr">
        <is>
          <t>Cash, cash equivalents, restricted cash and restricted cash equivalents at end of period</t>
        </is>
      </c>
      <c r="B48" s="5" t="n">
        <v>537560</v>
      </c>
      <c r="C48" s="5" t="n">
        <v>175612</v>
      </c>
    </row>
    <row r="49">
      <c r="A49" s="3" t="inlineStr">
        <is>
          <t>Reconciliation of cash, cash equivalents, restricted cash and restricted cash equivalents to the condensed consolidated balance sheets:</t>
        </is>
      </c>
      <c r="B49" s="4" t="inlineStr">
        <is>
          <t xml:space="preserve"> </t>
        </is>
      </c>
      <c r="C49" s="4" t="inlineStr">
        <is>
          <t xml:space="preserve"> </t>
        </is>
      </c>
    </row>
    <row r="50">
      <c r="A50" s="4" t="inlineStr">
        <is>
          <t>Cash and cash equivalents</t>
        </is>
      </c>
      <c r="B50" s="5" t="n">
        <v>156907</v>
      </c>
      <c r="C50" s="5" t="n">
        <v>158406</v>
      </c>
    </row>
    <row r="51">
      <c r="A51" s="4" t="inlineStr">
        <is>
          <t>Restricted cash and cash equivalents, current</t>
        </is>
      </c>
      <c r="B51" s="5" t="n">
        <v>4666</v>
      </c>
      <c r="C51" s="5" t="n">
        <v>2002</v>
      </c>
    </row>
    <row r="52">
      <c r="A52" s="4" t="inlineStr">
        <is>
          <t>Restricted cash and cash equivalents, non-current</t>
        </is>
      </c>
      <c r="B52" s="5" t="n">
        <v>375987</v>
      </c>
      <c r="C52" s="5" t="n">
        <v>15204</v>
      </c>
    </row>
    <row r="53">
      <c r="A53" s="4" t="inlineStr">
        <is>
          <t>Cash, cash equivalents, restricted cash and restricted cash equivalents</t>
        </is>
      </c>
      <c r="B53" s="5" t="n">
        <v>537560</v>
      </c>
      <c r="C53" s="5" t="n">
        <v>175612</v>
      </c>
    </row>
    <row r="54">
      <c r="A54" s="3" t="inlineStr">
        <is>
          <t>Supplemental disclosures:</t>
        </is>
      </c>
      <c r="B54" s="4" t="inlineStr">
        <is>
          <t xml:space="preserve"> </t>
        </is>
      </c>
      <c r="C54" s="4" t="inlineStr">
        <is>
          <t xml:space="preserve"> </t>
        </is>
      </c>
    </row>
    <row r="55">
      <c r="A55" s="4" t="inlineStr">
        <is>
          <t>Cash paid for interest</t>
        </is>
      </c>
      <c r="B55" s="5" t="n">
        <v>107801</v>
      </c>
      <c r="C55" s="5" t="n">
        <v>86810</v>
      </c>
    </row>
    <row r="56">
      <c r="A56" s="3" t="inlineStr">
        <is>
          <t>Non-cash transactions:</t>
        </is>
      </c>
      <c r="B56" s="4" t="inlineStr">
        <is>
          <t xml:space="preserve"> </t>
        </is>
      </c>
      <c r="C56" s="4" t="inlineStr">
        <is>
          <t xml:space="preserve"> </t>
        </is>
      </c>
    </row>
    <row r="57">
      <c r="A57" s="4" t="inlineStr">
        <is>
          <t>Right-of-use assets additions (reductions)</t>
        </is>
      </c>
      <c r="B57" s="5" t="n">
        <v>-27363</v>
      </c>
      <c r="C57" s="5" t="n">
        <v>24787</v>
      </c>
    </row>
    <row r="58">
      <c r="A58" s="4" t="inlineStr">
        <is>
          <t>Right-of-use obligations additions (reductions)</t>
        </is>
      </c>
      <c r="B58" s="5" t="n">
        <v>-27363</v>
      </c>
      <c r="C58" s="5" t="n">
        <v>24154</v>
      </c>
    </row>
    <row r="59">
      <c r="A59" s="4" t="inlineStr">
        <is>
          <t>Paid-in-kind interest capitalized</t>
        </is>
      </c>
      <c r="B59" s="5" t="n">
        <v>7029</v>
      </c>
      <c r="C59" s="5" t="n">
        <v>0</v>
      </c>
    </row>
    <row r="60">
      <c r="A60" s="4" t="inlineStr">
        <is>
          <t>Paid-in-kind interest converted to debt</t>
        </is>
      </c>
      <c r="B60" s="5" t="n">
        <v>23872</v>
      </c>
      <c r="C60" s="5" t="n">
        <v>0</v>
      </c>
    </row>
    <row r="61">
      <c r="A61" s="4" t="inlineStr">
        <is>
          <t>Increase in construction payables</t>
        </is>
      </c>
      <c r="B61" s="5" t="n">
        <v>0</v>
      </c>
      <c r="C61" s="5" t="n">
        <v>44735</v>
      </c>
    </row>
    <row r="62">
      <c r="A62" s="4" t="inlineStr">
        <is>
          <t>Finance lease assets and obligations</t>
        </is>
      </c>
      <c r="B62" s="5" t="n">
        <v>0</v>
      </c>
      <c r="C62" s="5" t="n">
        <v>79102</v>
      </c>
    </row>
    <row r="63">
      <c r="A63" s="4" t="inlineStr">
        <is>
          <t>Senior secured credit facility reduction</t>
        </is>
      </c>
      <c r="B63" s="6" t="n">
        <v>0</v>
      </c>
      <c r="C63" s="6" t="n">
        <v>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The Mohegan Tribal Gaming Authority (the “Company,” “we,” “us,” or “our”) was established by the Mohegan Tribe of Indians of Connecticut (the “Mohegan Tribe”) in July 1995. We have the exclusive authority to conduct and regulate gaming activities for the Mohegan Tribe on tribal lands and the non-exclusive authority to conduct such activities elsewhere. The Mohegan Tribe is a sovereign Indian nation with independent legal jurisdiction over its people and land. We are primarily engaged in the ownership, operation and development of integrated entertainment facilities. We currently own two facilities in the United States and operate five facilities in the United States and Canada. We are also currently developing a facility in South Korea, the Inspire Entertainment Resort located adjacent to the Incheon International Airport (“Inspire Korea”). Impact of the COVID-19 Pandemic In March 2020, the World Health Organization declared the outbreak of COVID-19 a global pandemic and the United States federal government declared it a national emergency. The spread of COVID-19 has affected most segments of the global economy, including our operations. In March 2020, we temporarily suspended operations at our properties in the United States and Canada to ensure the health and safety of our employees, guests and the surrounding communities in which we operate, consistent with directives from various governmental bodies. All of our properties in the United States were reopened by July 2020. Our properties in Canada reopened in July 2021, but were temporarily closed again from January 5, 2022 through January 30, 2022, due to a resurgence of COVID-19 at that time. COVID-19 has had a significant impact on our operations, the full extent of which depends on future developments which are highly uncertain and cannot be predicted with confidence. Such developments include the following: • the duration of COVID-19 or the extent of any resurgence or variants of COVID-19; • the manner in which our guests, suppliers and other third parties respond to COVID-19, including the perception of safety and health measures we implemented; • new information that may emerge concerning the severity of COVID-19 and the actions to contain or treat it; • general economic conditions; and • consumer confidence. Accordingly, we cannot reasonably estimate the extent to which COVID-19 will further impact our future financial condition, results of operations and cash flows. We could experience other potential adverse impacts as a result of COVID-19, including, but not limited to, charges from further adjustments to the carrying value of our intangible assets, as well as other long-lived asset impairment charges. Actual results may differ materially from our current estimates as the scope of COVID-19 evolves, depending largely, but not exclusively, on the duration and extent of our business disruptions. Basis of Presentation The accompanying unaudited condensed consolidated financial statements have been prepared in accordance with accounting principles generally accepted in the United States of America (“US GAAP”) for interim financial information and with instructions to Form 10-Q and Rule 10-01 of Regulation S-X. In accordance with Rule 10-01, the accompanying unaudited condensed consolidated financial statements do not include all of the information and footnotes required by US GAAP for complete consolidated financial statements. The accompanying year-end condensed consolidated balance sheet was derived from audited financial statements, but does not include all disclosures required by US GAAP. All adjustments, including normal recurring accruals and adjustments, necessary for a fair statement of our operating results for the interim period, have been included. Our results of operations for these interim periods are not necessarily indicative of operating results for other interim periods, full fiscal years or any other periods, particularly given the impact of COVID-19 as discussed above. The accompanying condensed consolidated financial statements should be read in conjunction with the consolidated financial statements and notes thereto included in our Annual Report on Form 10-K for the fiscal year ended September 30, 2021. The preparation of financial statements in conformity with US GAAP requires us to make estimates and judgments that affect the reported amounts of assets, liabilities, revenues, expenses and related disclosures of contingent assets and liabilities. Similar to other sovereign governments, the Mohegan Tribe and its entities, including the Company, are not subject to United States federal income taxes. However, certain of our non-tribal entities are subject to income taxes in various state and local jurisdictions within the United States and in Canada. Inspire Korea The initial phase of Inspire Korea primarily consists of an integrated entertainment resort. Design and construction work was temporarily paused in September 2020 while we were in the process of securing the necessary financing for the project, which was completed in November 2021 (see Note 2). During this temporary pause in construction, Inspire Korea obtained approval to modify its development plan and adjust the timing of a future sub-phase of the initial phase of the project. On December 27, 2021, Inspire Korea elected to terminate a licensing arrangement for a previously-planned sub-phase and discontinue related design work. As a result, we recognized an intangible asset impairment of $12.9 million related to the licensing arrangement and a tangible asset impairment of $17.7 million on the related construction in progress. Recently Issued Accounting Pronouncements ASU 2019-12 In December 2019, the Financial Accounting Standards Board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was effective for annual reporting periods beginning after December 15, 2020. There was no effect on the Company’s financial statements from adopting this new standard. ASU 2021-10 In November 2021, the FASB issued ASU 2021-10, “Government Assistance (Topic 832): Disclosures by Business Entities about Government Assistance” (“ASU 2021-10”), which requires business entities to provide certain disclosures about government transactions that are accounted for by applying a grant or contribution accounting model by analogy to other accounting guidance. ASU 2021-10 is effective for annual reporting periods beginning after December 15, 2021. The Company is currently evaluating the effect ASU 2021-10 will have on its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Long-Term Debt June 30, 2022 September 30, 2021 (in thousands) Final Maturity Face Value Book Value Book Value Senior Secured Credit Facility 2024 $ — $ — $ 27,000 Line of Credit 2024 — — 20,227 2021 8% Senior Secured Notes 2026 1,175,000 1,160,271 1,157,731 2016 7 7/8% Senior Unsecured Notes 2024 500,000 495,033 493,599 MGE Niagara Credit Facility Revolving 2024 — — 27,534 Swingline 2024 14,372 14,372 4,333 Term Loan 2024 65,926 65,322 68,965 MGE Niagara Convertible Debenture 2040 31,024 31,024 31,468 Inspire Korea Credit Facility 2025 321,272 267,961 — MGE Korea Term Loan 2027 298,872 203,467 — Mohegan Expo Credit Facility (1) 2022 — — 25,697 Guaranteed Credit Facility 2023 25,812 25,459 27,208 Redemption Note Payable 2024 44,620 39,909 53,130 Other Varies 1,402 1,402 1,862 Long-term debt 2,478,300 2,304,220 1,938,754 Current portion of long-term debt (44,012) (44,012) (80,276) Long-term debt, net of current portion $ 2,434,288 $ 2,260,208 $ 1,858,478 Fair value $ 2,297,568 Unamortized discounts and debt issuance costs $ 174,080 $ 34,022 __________ (1) Repaid at maturity on April 1, 2022. Amendment to Senior Secured Credit Facility On May 31, 2022, the Company entered into a first amendment to its Senior Secured Credit Facility. Among other things, the amendment extended the maturity date of the Senior Secured Credit Facility from April 14, 2023 to April 12, 2024 and replaced the interest rate based on the London Interbank Offered Rate with an interest rate based on a secured overnight financing rate (“SOFR”). Borrowings under the Senior Secured Credit Facility bear interest as follows: (i) for base rate loans, a base rate equal to the highest of (x) the prime rate, (y) the federal funds rate plus 50 basis points and (z) the daily SOFR rate plus a 0.10% credit spread adjustment (subject to a 0.75% floor) plus 100 basis points, plus a leverage-based margin of 100 to 275 basis points and (ii) for SOFR loans, the applicable SOFR rate plus a 0.10% credit spread adjustment (subject to a 0.75% floor), plus a leverage-based margin of 200 to 375 basis points. The Company incurred $0.7 million in costs in connection with this transaction during fiscal 2022. These debt issuance costs were reflected as an asset and are being amortized over the term of the Senior Secured Credit Facility using the effective interest method. Amendment to Line of Credit On May 31, 2022, in connection with the amendment to the Company’s Senior Secured Credit Facility, the Company also entered into a first amendment to its Line of Credit. This amendment extended the maturity date of the Line of Credit from April 14, 2023 to April 12, 2024 and replaced the interest rate based on the London Interbank Offered Rate with a rate based on SOFR. Inspire Korea Financing Inspire Korea Credit Facility On September 24, 2021, Inspire Korea entered into a loan agreement providing for a loan commitment of up to 1.04 trillion Korean won (“KRW”) in two tranches (the “Inspire Korea Credit Facility”), comprised of a 740.0 billion KRW credit facility (the “Tranche A Facility”) and a 300.0 billion KRW credit facility (the “Tranche B Facility”). The Inspire Korea Credit Facility is being used to pay for the construction, operation, financial and other project costs in connection with Inspire Korea (see Note 1). All obligations under the Inspire Korea Credit Facility are secured by liens on substantially all assets of, and equity interests in, Inspire Korea (subject to certain exceptions and limitations). The Inspire Korea Credit Facility matures 48 months after the date of the first draw, which was November 29, 2021. Inspire Korea Credit Facility Summary September 30, 2021 June 30, 2022 Total Capacity Outstanding Borrowings (Face Value) (in millions) KRW USD KRW USD Tranche A Facility ₩ 740,000.0 $ 625.1 ₩ 296,000.0 $ 228.6 Tranche B Facility ₩ 300,000.0 $ 253.4 ₩ 120,000.0 $ 92.7 Total ₩ 1,040,000.0 $ 878.5 ₩ 416,000.0 $ 321.3 Mandatory prepayments are required under the Inspire Korea Credit Facility in connection with certain specified asset dispositions or receipt of insurance proceeds, without a prepayment fee. The Inspire Korea Credit Facility may not be voluntarily prepaid in whole or in part until one year after the date of the first draw. After such date, any voluntary prepayment requires a prepayment fee as defined in the Inspire Korea Credit Facility agreement. Loans outstanding under the Tranche A Facility bear interest at a fixed rate of 5.4% per annum or a floating rate equal to the sum of a base rate and an applicable margin (as defined in the Inspire Korea Credit Facility agreement). Loans outstanding under the Tranche B Facility bear interest at a fixed rate of 7.0% per annum or a floating rate equal to the sum of a base rate and an applicable margin (as defined in the Inspire Korea Credit Facility agreement). The Inspire Korea Credit Facility includes an interest reserve whereby a portion of loan proceeds is reserved for payment of interest. Interest on Tranche A Facility loans is fully reserved and interest on Tranche B Facility loans is reserved for 36 months. If any portion of the Inspire Korea Credit Facility is undrawn, Inspire Korea is required to pay a 0.3% commitment fee on the undrawn amount. The Inspire Korea Credit Facility contains certain customary covenants applicable to Inspire Korea, including covenants governing: incurrence of indebtedness, incurrence of liens, investments, mergers or consolidations, asset sales, acquisitions of assets, the payment of dividends and other distributions and affiliate transactions. In addition, the Inspire Korea Credit Facility includes other covenants, representations and warranties and events of default that are customary for financing transactions of this type. In connection with the Inspire Korea Credit Facility, the Company entered into a credit enhancement support agreement to provide up to $100.0 million credit enhancement support for Inspire Korea’s payment of principal, interest and other sums due under the Inspire Korea Credit Facility. The Company incurred $59.1 million in costs in connection with this transaction during fiscal 2022. These debt issuance costs were reflected as a debt discount and are being amortized over the term of the Inspire Korea Credit Facility using the effective interest method . MGE Korea Term Loan On November 4, 2021, MGE Korea Limited (“MGE Korea”), an indirect wholly-owned subsidiary of the Company and parent company of Inspire Korea, entered into a $275.0 million secured term loan facility agreement (the “MGE Korea Term Loan”). MGE Korea received funding from the MGE Korea Term Loan on November 24, 2021 (the “Utilisation Date”). The MGE Korea Term Loan was primarily used to make a capital contribution to Inspire Korea in order to partially fund construction-related costs for Inspire Korea. The MGE Korea Term Loan matures 66 months after the Utilisation Date. The MGE Korea Term Loan bears payment-in-kind interest at a rate of 17.0% per annum, to be compounded and capitalized at the end of each quarter, or paid in cash if so elected by MGE Korea. If the MGE Korea Term Loan is voluntarily prepaid, if certain mandatory prepayment events are triggered or if it is repaid following a notice of acceleration, MGE Korea must pay a prepayment fee (as defined in the MGE Korea Term Loan agreement). The MGE Korea Term Loan is secured by a fixed charge over 100% of MGE Korea’s share capital and a debenture over the assets of MGE Korea (subject to certain exceptions and limitations). The MGE Korea Term Loan contains certain customary covenants, including covenants governing: incurrence of indebtedness, incurrence of liens, payment of dividends and other distributions, disposals, acquisitions and investments, arm’s length transactions, mergers and the development and management of Inspire Korea. In addition, the MGE Korea Term Loan includes financial maintenance covenants pertaining to net leverage and debt service coverage of MGE Korea and Inspire Korea, and contains a requirement that Inspire Korea maintain a minimum cash balance in the amounts set forth in the MGE Korea Term Loan. The MGE Korea Term Loan also contains customary events of default relating to, among other things, failure to make payments, breach of covenants and breach of representations. The Company incurred $10.0 million in costs in connection with the MGE Korea Term Loan during fiscal 2022. These debt issuance costs were reflected as a debt discount and are being amortized over the term of the MGE Korea Term Loan using the effective interest method . In addition, the allocation of proceeds to the issuance of warrants and associated put option (see below) resulted in an original issue discount on the MGE Korea Term Loan of $84.8 million, which will also be amortized over the term of the MGE Korea Term Loan using the effective interest method. MGE Korea Warrant Agreement In connection with the MGE Korea Term Loan, on November 4, 2021, MGE Korea Holding III Limited (“MGE Korea Holding III”), the parent company of MGE Korea, entered into a warrant agreement (the “Warrant Agreement”) to issue detachable warrants (the “Warrants”). The Warrants can be converted into up to a total of 4,400 shares of capital in MGE Korea Holding III at an initial exercise price of $0.01 per share. At the time of issuance, the Warrants represented 22.0% of the fully-diluted share capital of MGE Korea Holding III. The Warrants are generally exercisable at any time after the third anniversary of the Utilisation Date (November 2024) until the tenth anniversary of the Utilisation Date (November 2031), but may be exercised earlier upon certain triggering events defined in the Warrant Agreement. Upon the earlier of (i) the tenth anniversary of the Utilisation Date (November 2031) and (ii) the consummation of an Exit Event (as defined in the Warrant Agreement), all unexercised Warrants will expire. Warrant holders do not have any rights held by holders of shares in the capital of MGE Korea Holding III to vote or to receive dividends and other distributions (other than as set forth in the Warrant Agreement). Warrant holders and shareholders of MGE Korea Holding III have certain preemptive rights in relation to any proposed issuance of equity securities by MGE Korea Holding III or certain affiliates (as defined in the Warrant Agreement), subject to customary exceptions. Holders of unexercised Warrants have the right to require the parent of MGE Korea Holding III (the “Parent”) to purchase all of the unexercised Warrants that they hold at certain relevant times (the “Put Option”). In turn, the Parent has the right to require the holders of unexercised Warrants to sell all of the unexercised Warrants they hold at certain relevant times (the “Call Option”). Both the Put Option and the Call Option are exercisable at any time in the period from (and including) the date six years and six months after the Utilisation Date (May 2028) until the tenth anniversary of the Utilisation Date (November 2031). The aggregate cash purchase price for both the Put Option and the Call Option equals the higher of: (i) the fair market value of the relevant unexercised Warrants and (ii) $110.0 million, multiplied by a fraction, the numerator of which is the number of the relevant unexercised Warrants and the denominator of which is the total number of Warrants. The Warrants and the Put Option are classified as long-term liabilities and are re-measured at their estimated fair values at each reporting date. The estimated fair value of the Warrants and the Put Option was determined by utilizing the income approach (discounted cash flow method) and a binomial lattice model. This valuation approach utilized Level 3 inputs. The primary unobservable inputs utilized were the discount rate, which was 11.5%, and the expected volatility of the underlying stock price, which was 55.0%. Debt issuance costs incurred during fiscal 2022 and allocated to the Warrants and the Put Option totaling $4.2 million were expensed on the Utilisation Date and recorded within Corporate costs and expenses. Warrants and Put Option (in thousands) Balance, March 31, 2022 $ 90,932 Additions — Unrealized gain (26,796) Balance, June 30, 2022 $ 64,136 Balance, September 30, 2021 $ — Additions 84,771 Unrealized gain (20,635) Balance, June 30, 2022 $ 64,13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Revenue Disaggregation The Company is primarily engaged in the ownership, operation, management and development of integrated entertainment facilities both domestically and internationally. The Company’s current wholly-owned operations are primarily focused within Connecticut and Pennsylvania. The Company also currently operates and manages other gaming facilities elsewhere within the United States and Canada. The Company generates revenues by providing the following types of goods and services: gaming, food and beverage, hotel and retail, entertainment and other, which includes management and development fees earned. Revenue Disaggregation by Geographic Location Three Months Ended June 30, 2022 (in thousands) Connecticut Pennsylvania Canada Other Gaming $ 157,933 $ 59,291 $ 59,244 $ 17,505 Food and beverage 23,120 4,251 7,235 1,016 Hotel 24,025 1,631 4,601 (1) Retail, entertainment and other 31,387 1,610 8,547 15,683 Net revenues $ 236,465 $ 66,783 $ 79,627 $ 34,203 Three Months Ended June 30, 2021 (in thousands) Connecticut Pennsylvania Canada Other Gaming $ 163,938 $ 57,134 $ 13,283 $ 6,934 Food and beverage 16,770 2,940 — 1,116 Hotel 20,758 1,430 — — Retail, entertainment and other 18,595 1,427 1,097 22,256 Net revenues $ 220,061 $ 62,931 $ 14,380 $ 30,306 Nine Months Ended June 30, 2022 (in thousands) Connecticut Pennsylvania Canada Other Gaming $ 479,297 $ 172,570 $ 151,254 $ 38,075 Food and beverage 66,774 11,265 14,957 3,161 Hotel 69,469 4,561 10,963 (4) Retail, entertainment and other 87,981 4,766 17,545 44,883 Net revenues $ 703,521 $ 193,162 $ 194,719 $ 86,115 Nine Months Ended June 30, 2021 (in thousands) Connecticut Pennsylvania Canada Other Gaming $ 434,928 $ 141,795 $ 38,502 $ 8,449 Food and beverage 39,022 4,913 — 1,274 Hotel 52,566 3,327 — (11) Retail, entertainment and other 48,458 3,357 2,691 57,005 Net revenues $ 574,974 $ 153,392 $ 41,193 $ 66,717 Lease Revenue Three Months Ended June 30, 2022 June 30, 2021 (in thousands) Hotel Retail, Hotel Retail, Fixed rent $ 16,918 $ 1,670 $ 14,635 $ 742 Variable rent — 3,169 — 1,634 Total $ 16,918 $ 4,839 $ 14,635 $ 2,376 Nine Months Ended June 30, 2022 June 30, 2021 (in thousands) Hotel Retail, Hotel Retail, Fixed rent $ 48,932 $ 5,113 $ 36,137 $ 3,626 Variable rent — 7,843 — 3,079 Total $ 48,932 $ 12,956 $ 36,137 $ 6,705 Contract and Contract-related Assets As of June 30, 2022 and September 30, 2021, contract assets related to the MGE Niagara Resorts Casino Operating and Services Agreement with the Ontario Lottery and Gaming Corporation totaled $101.6 million and $119.9 million, respectively. Accounts Receivable, Net (in thousands) June 30, 2022 September 30, 2021 Gaming $ 38,051 $ 37,921 Food and beverage 22 13 Hotel 4,682 3,106 Retail, entertainment and other 29,394 19,099 Accounts receivable 72,149 60,139 Allowance for doubtful accounts (22,278) (19,367) Accounts receivable, net $ 49,871 $ 40,772 Contract and Contract-related Liabilities A difference may exist between the timing of cash receipts from patrons and the recognition of revenues, resulting in a contract or contract-related liability. In general, the Company has three types of such liabilities: (1) outstanding gaming chips and slot tickets liability, which represents amounts owed in exchange for outstanding gaming chips and slot tickets held by patrons, (2) loyalty points deferred revenue liability and (3) patron advances and other liability, which primarily represents funds deposited in advance by patrons for gaming and advance payments by patrons for goods and services such as advance ticket sales, deposits on rooms and convention space and gift card purchases. These liabilities are generally expected to be recognized as revenues within one year and are recorded within other current liabilities. (in thousands) June 30, 2022 September 30, 2021 Outstanding gaming chips and slot tickets liability $ 11,908 $ 9,632 Loyalty points deferred revenue liability 40,962 42,663 Patron advances and other liability 32,515 30,166 Total $ 85,385 $ 82,461 As of June 30, 2022 and September 30, 2021, customer contract liabilities related to Mohegan Sun Pocono's revenue sharing agreement with Unibet Interactive Inc. totaled $14.7 million and $15.8 million, respectively, and were primarily recorded within other long-term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7:33:41Z</dcterms:created>
  <dcterms:modified xmlns:dcterms="http://purl.org/dc/terms/" xmlns:xsi="http://www.w3.org/2001/XMLSchema-instance" xsi:type="dcterms:W3CDTF">2022-08-11T17:33:41Z</dcterms:modified>
</cp:coreProperties>
</file>